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Significant Accounting" sheetId="9" state="visible" r:id="rId9"/>
    <sheet xmlns:r="http://schemas.openxmlformats.org/officeDocument/2006/relationships" name="Note 2 - Income Per Share" sheetId="10" state="visible" r:id="rId10"/>
    <sheet xmlns:r="http://schemas.openxmlformats.org/officeDocument/2006/relationships" name="Note 3 - Segment Information" sheetId="11" state="visible" r:id="rId11"/>
    <sheet xmlns:r="http://schemas.openxmlformats.org/officeDocument/2006/relationships" name="Note 4 - Income Taxes" sheetId="12" state="visible" r:id="rId12"/>
    <sheet xmlns:r="http://schemas.openxmlformats.org/officeDocument/2006/relationships" name="Note 5 - Fair Value of Financia" sheetId="13" state="visible" r:id="rId13"/>
    <sheet xmlns:r="http://schemas.openxmlformats.org/officeDocument/2006/relationships" name="Note 6 - Derivative Instruments" sheetId="14" state="visible" r:id="rId14"/>
    <sheet xmlns:r="http://schemas.openxmlformats.org/officeDocument/2006/relationships" name="Note 7 - Debt" sheetId="15" state="visible" r:id="rId15"/>
    <sheet xmlns:r="http://schemas.openxmlformats.org/officeDocument/2006/relationships" name="Note 8 - Stock-based Compensati" sheetId="16" state="visible" r:id="rId16"/>
    <sheet xmlns:r="http://schemas.openxmlformats.org/officeDocument/2006/relationships" name="Note 9 - Equity Method Investme" sheetId="17" state="visible" r:id="rId17"/>
    <sheet xmlns:r="http://schemas.openxmlformats.org/officeDocument/2006/relationships" name="Note 10 - Commitments and Conti" sheetId="18" state="visible" r:id="rId18"/>
    <sheet xmlns:r="http://schemas.openxmlformats.org/officeDocument/2006/relationships" name="Note 11 - Other Comprehensive I" sheetId="19" state="visible" r:id="rId19"/>
    <sheet xmlns:r="http://schemas.openxmlformats.org/officeDocument/2006/relationships" name="Note 12 - Subsequent Event" sheetId="20" state="visible" r:id="rId20"/>
    <sheet xmlns:r="http://schemas.openxmlformats.org/officeDocument/2006/relationships" name="Significant Accounting Policies" sheetId="21" state="visible" r:id="rId21"/>
    <sheet xmlns:r="http://schemas.openxmlformats.org/officeDocument/2006/relationships" name="Note 1 - Significant Accounti22" sheetId="22" state="visible" r:id="rId22"/>
    <sheet xmlns:r="http://schemas.openxmlformats.org/officeDocument/2006/relationships" name="Note 2 - Income Per Share (Tabl" sheetId="23" state="visible" r:id="rId23"/>
    <sheet xmlns:r="http://schemas.openxmlformats.org/officeDocument/2006/relationships" name="Note 3 - Segment Information (T" sheetId="24" state="visible" r:id="rId24"/>
    <sheet xmlns:r="http://schemas.openxmlformats.org/officeDocument/2006/relationships" name="Note 5 - Fair Value of Financ25" sheetId="25" state="visible" r:id="rId25"/>
    <sheet xmlns:r="http://schemas.openxmlformats.org/officeDocument/2006/relationships" name="Note 7 - Debt (Tables)" sheetId="26" state="visible" r:id="rId26"/>
    <sheet xmlns:r="http://schemas.openxmlformats.org/officeDocument/2006/relationships" name="Note 9 - Equity Method Invest27" sheetId="27" state="visible" r:id="rId27"/>
    <sheet xmlns:r="http://schemas.openxmlformats.org/officeDocument/2006/relationships" name="Note 11 - Other Comprehensive28" sheetId="28" state="visible" r:id="rId28"/>
    <sheet xmlns:r="http://schemas.openxmlformats.org/officeDocument/2006/relationships" name="Note 1 - Significant Accounti29" sheetId="29" state="visible" r:id="rId29"/>
    <sheet xmlns:r="http://schemas.openxmlformats.org/officeDocument/2006/relationships" name="Note 1 - Significant Accounti30" sheetId="30" state="visible" r:id="rId30"/>
    <sheet xmlns:r="http://schemas.openxmlformats.org/officeDocument/2006/relationships" name="Note 1 - Significant Accounti31" sheetId="31" state="visible" r:id="rId31"/>
    <sheet xmlns:r="http://schemas.openxmlformats.org/officeDocument/2006/relationships" name="Note 2 - Income Per Share (Deta" sheetId="32" state="visible" r:id="rId32"/>
    <sheet xmlns:r="http://schemas.openxmlformats.org/officeDocument/2006/relationships" name="Note 2 - Income (Loss) Per Shar" sheetId="33" state="visible" r:id="rId33"/>
    <sheet xmlns:r="http://schemas.openxmlformats.org/officeDocument/2006/relationships" name="Note 3 - Segment Information (D" sheetId="34" state="visible" r:id="rId34"/>
    <sheet xmlns:r="http://schemas.openxmlformats.org/officeDocument/2006/relationships" name="Note 3 - Segment Information - " sheetId="35" state="visible" r:id="rId35"/>
    <sheet xmlns:r="http://schemas.openxmlformats.org/officeDocument/2006/relationships" name="Note 4 - Income Taxes (Details " sheetId="36" state="visible" r:id="rId36"/>
    <sheet xmlns:r="http://schemas.openxmlformats.org/officeDocument/2006/relationships" name="Note 5 - Fair Value of Financ37" sheetId="37" state="visible" r:id="rId37"/>
    <sheet xmlns:r="http://schemas.openxmlformats.org/officeDocument/2006/relationships" name="Note 5 - Fair Value of Financ38" sheetId="38" state="visible" r:id="rId38"/>
    <sheet xmlns:r="http://schemas.openxmlformats.org/officeDocument/2006/relationships" name="Note 6 - Derivative Instrumen39" sheetId="39" state="visible" r:id="rId39"/>
    <sheet xmlns:r="http://schemas.openxmlformats.org/officeDocument/2006/relationships" name="Note 7 - Debt (Details Textual)" sheetId="40" state="visible" r:id="rId40"/>
    <sheet xmlns:r="http://schemas.openxmlformats.org/officeDocument/2006/relationships" name="Note 7 - Debt - Current and Lon" sheetId="41" state="visible" r:id="rId41"/>
    <sheet xmlns:r="http://schemas.openxmlformats.org/officeDocument/2006/relationships" name="Note 7 - Debt - Current and L42" sheetId="42" state="visible" r:id="rId42"/>
    <sheet xmlns:r="http://schemas.openxmlformats.org/officeDocument/2006/relationships" name="Note 8 - Stock-based Compensa43" sheetId="43" state="visible" r:id="rId43"/>
    <sheet xmlns:r="http://schemas.openxmlformats.org/officeDocument/2006/relationships" name="Note 9 - Equity Method Invest44" sheetId="44" state="visible" r:id="rId44"/>
    <sheet xmlns:r="http://schemas.openxmlformats.org/officeDocument/2006/relationships" name="Note 9 - Equity Method Invest45" sheetId="45" state="visible" r:id="rId45"/>
    <sheet xmlns:r="http://schemas.openxmlformats.org/officeDocument/2006/relationships" name="Note 9 - Equity Method Invest46" sheetId="46" state="visible" r:id="rId46"/>
    <sheet xmlns:r="http://schemas.openxmlformats.org/officeDocument/2006/relationships" name="Note 10 - Commitments and Con47" sheetId="47" state="visible" r:id="rId47"/>
    <sheet xmlns:r="http://schemas.openxmlformats.org/officeDocument/2006/relationships" name="Note 11 - Other Comprehensive48" sheetId="48" state="visible" r:id="rId48"/>
    <sheet xmlns:r="http://schemas.openxmlformats.org/officeDocument/2006/relationships" name="Note 12 - Subsequent Event (Det" sheetId="49" state="visible" r:id="rId49"/>
  </sheets>
  <definedNames/>
  <calcPr calcId="124519" fullCalcOnLoad="1"/>
</workbook>
</file>

<file path=xl/sharedStrings.xml><?xml version="1.0" encoding="utf-8"?>
<sst xmlns="http://schemas.openxmlformats.org/spreadsheetml/2006/main" uniqueCount="453">
  <si>
    <t>Document And Entity Information - shares</t>
  </si>
  <si>
    <t>6 Months Ended</t>
  </si>
  <si>
    <t>Jun. 30, 2018</t>
  </si>
  <si>
    <t>Aug. 07, 2018</t>
  </si>
  <si>
    <t>Document Information [Line Items]</t>
  </si>
  <si>
    <t>Entity Registrant Name</t>
  </si>
  <si>
    <t>COVENANT TRANSPORTATION GROUP INC</t>
  </si>
  <si>
    <t>Entity Central Index Key</t>
  </si>
  <si>
    <t>Trading Symbol</t>
  </si>
  <si>
    <t>cvti</t>
  </si>
  <si>
    <t>Current Fiscal Year End Date</t>
  </si>
  <si>
    <t>--12-31</t>
  </si>
  <si>
    <t>Entity Filer Category</t>
  </si>
  <si>
    <t>Accelerated Filer</t>
  </si>
  <si>
    <t>Entity Current Reporting Status</t>
  </si>
  <si>
    <t>Yes</t>
  </si>
  <si>
    <t>Entity Voluntary Filers</t>
  </si>
  <si>
    <t>No</t>
  </si>
  <si>
    <t>Entity Well-known Seasoned Issuer</t>
  </si>
  <si>
    <t>Document Type</t>
  </si>
  <si>
    <t>10-Q</t>
  </si>
  <si>
    <t>Document Period End Date</t>
  </si>
  <si>
    <t>Jun. 30,
		2018</t>
  </si>
  <si>
    <t>Document Fiscal Year Focus</t>
  </si>
  <si>
    <t>Document Fiscal Period Focus</t>
  </si>
  <si>
    <t>Q2</t>
  </si>
  <si>
    <t>Amendment Flag</t>
  </si>
  <si>
    <t>false</t>
  </si>
  <si>
    <t>Common Class A [Member]</t>
  </si>
  <si>
    <t>Entity Common Stock, Shares Outstanding (in shares)</t>
  </si>
  <si>
    <t>Common Class B [Member]</t>
  </si>
  <si>
    <t>Condensed Consolidated Balance Sheets (Unaudited) - USD ($) $ in Thousands</t>
  </si>
  <si>
    <t>Dec. 31, 2017</t>
  </si>
  <si>
    <t>Current assets:</t>
  </si>
  <si>
    <t>Cash and cash equivalents</t>
  </si>
  <si>
    <t>Accounts receivable, net of allowance of $1,538 in 2018 and $1,460 in 2017</t>
  </si>
  <si>
    <t>Drivers' advances and other receivables, net of allowance of $628 in 2018 and $496 in 2017</t>
  </si>
  <si>
    <t>Inventory and supplies</t>
  </si>
  <si>
    <t>Prepaid expenses</t>
  </si>
  <si>
    <t>Assets held for sale</t>
  </si>
  <si>
    <t>Income taxes receivable</t>
  </si>
  <si>
    <t>Other short-term assets</t>
  </si>
  <si>
    <t>Total current assets</t>
  </si>
  <si>
    <t>Property and equipment, at cost</t>
  </si>
  <si>
    <t>Less: accumulated depreciation and amortization</t>
  </si>
  <si>
    <t>Net property and equipment</t>
  </si>
  <si>
    <t>Other assets, net</t>
  </si>
  <si>
    <t>Total assets</t>
  </si>
  <si>
    <t>Current liabilities:</t>
  </si>
  <si>
    <t>Accounts payable</t>
  </si>
  <si>
    <t>Accrued expenses</t>
  </si>
  <si>
    <t>Current maturities of long-term debt</t>
  </si>
  <si>
    <t>Current portion of capital lease obligations</t>
  </si>
  <si>
    <t>Current portion of insurance and claims accrual</t>
  </si>
  <si>
    <t>Other short-term liabilities</t>
  </si>
  <si>
    <t xml:space="preserve"> </t>
  </si>
  <si>
    <t>Total current liabilities</t>
  </si>
  <si>
    <t>Long-term debt</t>
  </si>
  <si>
    <t>Long-term portion of capital lease obligations</t>
  </si>
  <si>
    <t>Insurance and claims accrual</t>
  </si>
  <si>
    <t>Deferred income taxes</t>
  </si>
  <si>
    <t>Other long-term liabilities</t>
  </si>
  <si>
    <t>Total liabilities</t>
  </si>
  <si>
    <t>Commitments and contingent liabilities</t>
  </si>
  <si>
    <t>Stockholders' equity:</t>
  </si>
  <si>
    <t>Additional paid-in-capital</t>
  </si>
  <si>
    <t>Accumulated other comprehensive income</t>
  </si>
  <si>
    <t>Retained earnings</t>
  </si>
  <si>
    <t>Total stockholders' equity</t>
  </si>
  <si>
    <t>Total liabilities and stockholders' equity</t>
  </si>
  <si>
    <t>Common stock</t>
  </si>
  <si>
    <t>Condensed Consolidated Balance Sheets (Unaudited) (Parentheticals) - USD ($) $ in Thousands</t>
  </si>
  <si>
    <t>Accounts receivable allowance</t>
  </si>
  <si>
    <t>Drivers' advances and other receivables, allowance</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7</t>
  </si>
  <si>
    <t>Revenue:</t>
  </si>
  <si>
    <t>Total revenue</t>
  </si>
  <si>
    <t>Operating expenses:</t>
  </si>
  <si>
    <t>Salaries, wages, and related expenses</t>
  </si>
  <si>
    <t>Fuel expense</t>
  </si>
  <si>
    <t>Operations and maintenance</t>
  </si>
  <si>
    <t>Revenue equipment rentals and purchased transportation</t>
  </si>
  <si>
    <t>Operating taxes and licenses</t>
  </si>
  <si>
    <t>Insurance and claims</t>
  </si>
  <si>
    <t>Communications and utilities</t>
  </si>
  <si>
    <t>General supplies and expenses</t>
  </si>
  <si>
    <t>Depreciation and amortization, including gains and losses on disposition of property and equipment</t>
  </si>
  <si>
    <t>Total operating expenses</t>
  </si>
  <si>
    <t>Operating income</t>
  </si>
  <si>
    <t>Interest expense, net</t>
  </si>
  <si>
    <t>Income from equity method investment</t>
  </si>
  <si>
    <t>Income before income taxes</t>
  </si>
  <si>
    <t>Income tax expense</t>
  </si>
  <si>
    <t>Net income</t>
  </si>
  <si>
    <t>Income per share:</t>
  </si>
  <si>
    <t>Basic and diluted net income per share (in dollars per share)</t>
  </si>
  <si>
    <t>Basic weighted average shares outstanding (in shares)</t>
  </si>
  <si>
    <t>Diluted weighted average shares outstanding (in shares)</t>
  </si>
  <si>
    <t>Cargo and Freight [Member]</t>
  </si>
  <si>
    <t>Fuel Surcharge [Member]</t>
  </si>
  <si>
    <t>Condensed Consolidated Statements of Comprehensive Income (Unaudited) - USD ($) $ in Thousands</t>
  </si>
  <si>
    <t>Other comprehensive income (loss):</t>
  </si>
  <si>
    <t>Unrealized gain (loss) on effective portion of cash flow hedges, net of tax of $357 and $650 in 2018 and $723 and $1,846 in 2017, respectively</t>
  </si>
  <si>
    <t>Reclassification of cash flow hedges (gain) loss into statement of operations, net of tax of $137 and $175 in 2018 and $613 and $1,122 in 2017, respectively</t>
  </si>
  <si>
    <t>Total other comprehensive income (loss)</t>
  </si>
  <si>
    <t>Comprehensive income</t>
  </si>
  <si>
    <t>Condensed Consolidated Statements of Comprehensive Income (Unaudited) (Parentheticals) - USD ($) $ in Thousands</t>
  </si>
  <si>
    <t>Unrealized gain (loss) on effective portion of cash flow hedges, tax</t>
  </si>
  <si>
    <t>Reclassification of cash flow hedges (gain) loss into statement of operations, tax</t>
  </si>
  <si>
    <t>Condensed Consolidated Statement of Stockholders' Equity (Unaudited) - 6 months ended Jun. 30, 2018 - USD ($) $ in Thousands</t>
  </si>
  <si>
    <t>Common Stock [Member]Common Class A [Member]</t>
  </si>
  <si>
    <t>Common Stock [Member]Common Class B [Member]</t>
  </si>
  <si>
    <t>Additional Paid-in Capital [Member]</t>
  </si>
  <si>
    <t>AOCI Attributable to Parent [Member]</t>
  </si>
  <si>
    <t>Retained Earnings [Member]</t>
  </si>
  <si>
    <t>Total</t>
  </si>
  <si>
    <t>Balance at Dec. 31, 2017</t>
  </si>
  <si>
    <t>Effect of adoption of ASU 2014-09 at Jun. 30, 2018</t>
  </si>
  <si>
    <t>Other comprehensive income</t>
  </si>
  <si>
    <t>Stock-based employee compensation expense</t>
  </si>
  <si>
    <t>Issuance of restricted shares</t>
  </si>
  <si>
    <t>Balance at Jun. 30, 2018</t>
  </si>
  <si>
    <t>Condensed Consolidated Statements of Cash Flows (Unaudited) - USD ($) $ in Thousands</t>
  </si>
  <si>
    <t>Cash flows from operating activities:</t>
  </si>
  <si>
    <t>Adjustments to reconcile net income to net cash provided by operating activities:</t>
  </si>
  <si>
    <t>Provision for losses on accounts receivable</t>
  </si>
  <si>
    <t>Reversal of gain on sales to equity method investee</t>
  </si>
  <si>
    <t>Depreciation and amortization</t>
  </si>
  <si>
    <t>Amortization of deferred financing fees</t>
  </si>
  <si>
    <t>Deferred income tax expense</t>
  </si>
  <si>
    <t>Income tax benefit arising from restricted share vesting</t>
  </si>
  <si>
    <t>Stock-based compensation expense</t>
  </si>
  <si>
    <t>Equity in income of affiliate</t>
  </si>
  <si>
    <t>Return on investment in affiliated company</t>
  </si>
  <si>
    <t>Loss on disposition of property and equipment</t>
  </si>
  <si>
    <t>Changes in operating assets and liabilities:</t>
  </si>
  <si>
    <t>Receivables and advances</t>
  </si>
  <si>
    <t>Prepaid expenses and other assets</t>
  </si>
  <si>
    <t>Accounts payable and accrued expenses</t>
  </si>
  <si>
    <t>Net cash flows provided by operating activities</t>
  </si>
  <si>
    <t>Cash flows from investing activities:</t>
  </si>
  <si>
    <t>Acquisition of property and equipment</t>
  </si>
  <si>
    <t>Proceeds from disposition of property and equipment</t>
  </si>
  <si>
    <t>Net cash flows provided by (used in) investing activities</t>
  </si>
  <si>
    <t>Cash flows from financing activities:</t>
  </si>
  <si>
    <t>Change in checks outstanding in excess of bank balances</t>
  </si>
  <si>
    <t>Proceeds from issuance of notes payable</t>
  </si>
  <si>
    <t>Repayments of notes payable</t>
  </si>
  <si>
    <t>Repayments of capital lease obligations</t>
  </si>
  <si>
    <t>Proceeds under revolving credit facility</t>
  </si>
  <si>
    <t>Repayments under revolving credit facility</t>
  </si>
  <si>
    <t>Payment of minimum tax withholdings on stock compensation</t>
  </si>
  <si>
    <t>Debt refinancing cost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Equipment purchased under capital leases</t>
  </si>
  <si>
    <t>Note 1 - Significant Accounting Policies</t>
  </si>
  <si>
    <t>Notes to Financial Statements</t>
  </si>
  <si>
    <t>Significant Accounting Policies [Text Block]</t>
  </si>
  <si>
    <t xml:space="preserve"> Note 1. Significant Accounting Policies Basis of Presentation The condensed consolidated financial statements include the accounts of Covenant Transportation Group, Inc., a Nevada holding company, and its wholly owned subsidiaries. References in this report to "we," "us," "our," the "Company," and similar expressions refer to Covenant Transportation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ertain information and footnote disclosures have been condensed or omitted pursuant to such rules and regulations. The December 31, 2017, three six June 30, 2018 not may December 31, 2018. 10 December 31, 2017. Recent Accounting Pronouncements Accounting Standards adopted In May 2014 2014 09, five January 1, 2018. As permitted by the guidance, we elected the modified retrospective approach and thus recognized the cumulative effect of adoption of $0.6 first 2018 Based on our review of our customer shipping arrangements and the related guidance, we have concluded that we will recognize revenue from loads proportionally as the transportation service is performed based on the percentage of miles completed as of the period end, as opposed to recognizing revenue upon the completion of the load, which was our historic practice. Revenue will be recognized on a gross basis at amounts charged to our customers because we control and are primarily responsible for the fulfillment of the promised service. Our recognition of revenue under the new standard approximates our recognition of revenue under the prior standard, as there will generally be a consistent amount of freight in process at the beginning and end of the period; however, seasonality and the day on which the period ends may The following tables summarize the impacts of adopting ASU 606 three six June 30, 2018. Three Months Ended June 30, 2018 Financial Statement Line Item (in thousands) As reported Adjustments Balances without adoption of Topic 606 Consolidated Balance S heet Accounts receivable, net of allowances $ 103,053 $ (1,325 ) $ 101,728 Total assets 729,826 (1,325 ) 728,501 Accrued expenses 29,420 (140 ) 29,280 Deferred income taxes 70,552 (326 ) 70,226 Total liabilities 416,275 (466 ) 415,809 Retained earnings 172,450 (859 ) 171,591 Total stockholders’ equity 313,551 (859 ) 312,692 Total liabilities and stockholders’ equity 729,826 (1,325 ) 728,501 Consolidated Statement of Operations Freight revenue 170,635 (34 ) 170,601 Total revenue 196,318 (34 ) 196,284 Salaries, wages and related expenses 64,633 (1 ) 64,632 Revenue equipment rentals and purchased transportation 37,388 60 37,448 Total operating expenses 182,253 59 182,312 Income tax expense 3,928 (25 ) 3,903 Net income 9,971 (68 ) 9,903 Consolidated Statement of Comprehensive Income Net income 9,971 (68 ) 9,903 Comprehensive income 10,551 (68 ) 10,483 Consolidated Statement of Cash Flows Operating Cash Flows Net income 9,971 (68 ) 9,903 Deferred income tax expense 4,805 (25 ) 4,780 Change in: Receivables and advances (1,174 ) 34 (1,140 ) Change in: Accounts payable and accrued expenses 5,881 59 5,940 Net cash flows provided by operating activities 25,936 - 25,936 Six Months Ended June 30, 2018 Financial Statement Line Item (in thousands) As reported Adjustments Balances without adoption of Topic 606 Consolidated Balance S heet Accounts receivable, net of allowances $ 103,053 $ (1,325 ) $ 101,728 Total assets 729,826 (1,325 ) 728,501 Accrued expenses 29,420 (140 ) 29,280 Deferred income taxes 70,552 (326 ) 70,226 Total liabilities 416,275 (466 ) 415,809 Retained earnings 172,450 (859 ) 171,591 Total stockholders’ equity 313,551 (859 ) 312,692 Total liabilities and stockholders’ equity 729,826 (1,325 ) 728,501 Consolidated Statement of Operations Freight revenue 321,097 (315 ) 320,782 Total revenue 369,884 (315 ) 369,569 Salaries, wages and related expenses 125,253 14 125,267 Revenue equipment rentals and purchased transportation 68,079 41 68,120 Total operating expenses 349,394 55 349,449 Income tax expense 5,467 (101 ) 5,366 Net income 14,388 (269 ) 14,119 Consolidated Statement of Comprehensive Income Net income 14,388 (269 ) 14,119 Comprehensive income 15,639 (269 ) 15,370 Consolidated Statement of Cash Flows Operating Cash Flows Net income 14,388 (269 ) 14,119 Deferred income tax expense 6,495 (101 ) 6,394 Change in: Receivables and advances 11,821 315 12,136 Change in: Accounts payable and accrued expenses 1,635 55 1,690 Net cash flows provided by operating activities 62,632 - 62,632 We have two The Truckload segment consists of three three Managed Freight is comprised primarily of freight brokerage and logistics services. Also included in Managed Freight is our accounts receivable factoring business, which does not $2.0 2018 The following table summarizes our revenue by reportable segment by operating fleet, as used by our chief operating decision maker of the Company in making decisions regarding allocation of resources, etc., for the three six June 30, 2018: (in thousands) Three Months ended June 30, Six Months ended June 30, 2018 2017 2018 2017 Total Revenues: Truckload: Covenant Transport $ 105,648 $ 89,444 $ 201,361 $ 177,287 Truckload: SRT 45,594 41,823 86,297 82,523 Truckload: Star Transportation 19,469 16,364 37,601 33,446 Managed Freight 25,607 16,695 44,625 29,814 Total $ 196,318 $ 164,326 $ 369,884 $ 323,070 Accounting Standards not In February 2016, 2016 02, not twelve January 1, 2019, 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have historically depreciated new tractors (excluding day cabs) over five 15% seven ten 25% not</t>
  </si>
  <si>
    <t>Note 2 - Income Per Share</t>
  </si>
  <si>
    <t>Earnings Per Share [Text Block]</t>
  </si>
  <si>
    <t xml:space="preserve"> Note 2.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re were no three six June 30, 2018. no June 30, 2018. The following table sets forth for the periods indicated the calculation of net income per share included in the condensed consolidated statements of operations: (in thousands except per share data) Three Months ended June 30, Six Months ended June 30, 2018 2017 2018 2017 Numerator: Net income $ 9,971 $ 1,548 $ 14,388 $ 1,510 Denominator: Denominator for basic earnings per share – weighted-average shares 18,337 18,281 18,334 18,269 Effect of dilutive securities: Equivalent shares issuable upon conversion of unvested restricted stock 104 78 90 78 Denominator for diluted earnings per share – adjusted weighted-average shares and assumed conversions 18,441 18,359 18,424 18,347 Basic and diluted income per share: $ 0.54 $ 0.08 $ 0.78 $ 0.08 </t>
  </si>
  <si>
    <t>Note 3 - Segment Information</t>
  </si>
  <si>
    <t>Segment Reporting Disclosure [Text Block]</t>
  </si>
  <si>
    <t xml:space="preserve"> Note 3. Segment Information We have two not $2.0 six June 30, 2018. The accounting policies of the segments are the same as those described in the summary of significant accounting policies in our 2017 10 The following table summarizes our segment information used by our chief operating decision maker of the Company in making decisions regarding allocation of resources, etc., as of and for the three six June 30, 2018: (in thousands) Three months ended June 30, Six months ended June 30, 2018 2017 2018 2017 Total Revenues: Truckload $ 170,711 $ 147,631 $ 325,259 $ 293,256 Managed Freight 25,607 16,695 44,625 29,814 Total $ 196,318 $ 164,326 $ 369,884 $ 323,070 Operating Income: Truckload $ 11,734 $ 2,377 $ 17,095 $ 1,239 Managed Freight 2,331 1,585 3,395 3,032 Total $ 14,065 $ 3,962 $ 20,490 $ 4,271 </t>
  </si>
  <si>
    <t>Note 4 - Income Taxes</t>
  </si>
  <si>
    <t>Income Tax Disclosure [Text Block]</t>
  </si>
  <si>
    <t xml:space="preserve"> Note 4. Income Taxes Income tax expense varies from the amount computed by applying the federal corporate income tax rates of 21% 35% 2018 2017, Our liability recorded for uncertain tax positions as of June 30, 2018 $0.1 December 31, 2017. The net deferred tax liability of $70.6 not may June 30, 2018, $0.1 may Provisional Amounts in the Effective Rate The Tax Cuts and Jobs Act (the “Act”) was enacted on December 22, 2017. No. 118 June 30, 2018, not three six June 30, 2018, no December 31, 2017. may Deferred tax assets and liabilities: We remeasured certain deferred tax assets and liabilities based on the rates at which they are expected to reverse in the future, which is generally 21%. 35% $40.1 December 31, 2017 three six June 30, 2018, no not</t>
  </si>
  <si>
    <t>Note 5 - Fair Value of Financial Instruments</t>
  </si>
  <si>
    <t>Fair Value Disclosures [Text Block]</t>
  </si>
  <si>
    <t xml:space="preserve"> Note 5. Fair Value of Financial Instruments Fair value is defined a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The fair value of the hedge derivative liability was determined based on quotes from the counterparty which were verified by comparing them to the exchange on which the related futures are traded, adjusted for counterparty credit risk. The fair value of our interest rate swap agreements is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se analyses reflect the contractual terms of the swap, including the period to maturity, and use observable market-based inputs, including interest rate curves and implied volatiliti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s. A three ● Level 1. ● Level 2. ● Level 3. no Derivatives Measured at Fair Value on a Recurring Basis (in thousands) Hedge derivatives June 30, 2018 December 31, 2017 (1) Net Fair Value of Derivatives $2,129 $393 Quoted Prices in Active Markets (Level 1) - - Significant Other Observable Inputs (Level 2) $2,129 $393 Significant Unobservable Inputs (Level 3) - - ( 1 Includes derivative liabilities of $487 December 31, 2017. Our financial instruments consist primarily of cash and cash equivalents, certificates of deposit, accounts receivable, commodity contracts, accounts payable, debt, and interest rate swaps. The carrying amount of cash and cash equivalents, certificates of deposit, accounts receivable, accounts payable, and current debt approximates their fair value because of the short-term maturity of these instruments. Included in accounts receivable is $38.3 $31.9 June 30, 2018 December 31, 2017, $0.3 $0.2 85% 95% June 30, 2018 December 31, 2017, $0.7 $0.6 30 40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t June 30, 2018, 6,</t>
  </si>
  <si>
    <t>Note 6 - Derivative Instruments</t>
  </si>
  <si>
    <t>Derivative Instruments and Hedging Activities Disclosure [Text Block]</t>
  </si>
  <si>
    <t xml:space="preserve"> Note 6. Derivative Instruments We engage in activities that expose us to market risks, including the effects of changes in fuel prices and in interest rates. Financial exposures are evaluated as an integral part of our risk management program, which seeks, from time-to-time, to reduce the potentially adverse effects that the volatility of fuel markets and interest rate risk may In an effort to seek to reduce the variability of the ultimate cash flows associated with fluctuations in diesel fuel prices, we periodically enter into various derivative instruments, including forward futures swap contracts. Specifically, we enter into hedging contracts with respect to ultra-low sulfur diesel ("ULSD"). Under these contracts, we pay a fixed rate per gallon of ULSD and receive the monthly average price of Gulf Coast ULSD. The retrospective and prospective regression analyses provided that changes in the prices of diesel fuel and ULSD were deemed to be highly effective based on the relevant authoritative guidance. We do not In August 2015, $28.0 7. 4.2% August 1, 2035. 2016 2017, 815, no June 30, 2018, $0.9 $0.1 three June 30, 2018, June 30, 2018, $0.1 twelve We recognize all derivative instruments at fair value on our condensed consolidated balance sheets. Our derivative instruments are designated as cash flow hedges, thus the gain or loss on the derivatives is reported as a component of accumulated other comprehensive income and will be reclassified into earnings in the same period during which the hedged transaction affects earnings. The change in fair value of the hedge offsets the change in fair value of the hedged item. At June 30, 2018, 3.8 2018, 16.9% 2018 The fair value of the fuel hedge contracts that were in effect at June 30, 2018, $1.3 second 2018, $2.25 $1.92 2017 $1.62 $1.33 Additionally, $0.5 $0.7 three six June 30, 2018, June 30, 2018, $0.9 twelve We perform both a prospective and retrospective assessment of the effectiveness of our fuel hedge contracts at inception and quarterly, including assessing the possibility of counterparty default. If we determine that a derivative is no June 30, 2018, Outstanding financial derivative instruments expose us to credit loss in the event of nonperformance by the counterparties to the agreements. We do not</t>
  </si>
  <si>
    <t>Note 7 - Debt</t>
  </si>
  <si>
    <t>Debt Disclosure [Text Block]</t>
  </si>
  <si>
    <t xml:space="preserve"> Note 7. Debt Current and long-term debt consisted of the following at June 30, 2018 December 31, 2017: (in thousands) June 30, 2018 December 31, 2017 Current Long-Term Current Long-Term Borrowings under Credit Facility $ - $ - $ - $ - Revenue equipment installment notes with finance companies; weighted average interest rate of 3.6% and 3.3% at June 30, 2018 and December 31, 2017, respectively, due in monthly installments with final maturities at various dates ranging from July 2018 to July 2023, secured by related revenue equipment 31,579 171,973 23,732 130,946 Real estate note; interest rate of 3.7% and 3.1% at June 30, 2018 and December 31, 2017, respectively, due in monthly installments with a fixed maturity at August 2035, secured by related real estate 1,019 24,299 1,004 24,810 Deferred loan costs (148 ) (234 ) (140 ) (298 ) Total debt 32,450 196,038 24,596 164,465 Principal portion of capital lease obligations, secured by related revenue equipment 4,863 35,160 2,962 21,777 Total debt and capital lease obligations $ 37,313 $ 231,198 $ 27,558 $ 186,242 We and substantially all of our subsidiaries are parties to a Third Amended and Restated Credit Facility (the "Credit Facility") with Bank of America, N.A., as agent (the "Agent") and JPMorgan Chase Bank, N.A. (together with the Agent, the "Lenders"). The Credit Facility is a $95.0 no $50.0 $95.0 $95.0 $10.0 10% September 2021. Borrowings under the Credit Facility are classified as either "base rate loans" or "LIBOR loans." Base rate loans accrue interest at a base rate equal to the greater of the Agent's prime rate, the federal funds rate plus 0.5%, 1.0%, 0.5% 1.0%; 1.5% 2.0%. 0.25% Borrowings under the Credit Facility are subject to a borrowing base limited to the lesser of (A) $95.0 85% 85% 95% 35% $25.0 75% June 30, 2018, $36.8 $56.4 no June 30, 2018 December 31, 2017, no The Credit Facility includes usual and customary events of default for a facility of this nature and provides that, upon the occurrence and continuation of an event of default, payment of all amounts payable under the Credit Facility may may Capital lease obligations are utilized to finance a portion of our revenue equipment and are entered into with certain finance companies who are not June 30, 2018 July 2018 September 2023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July 2018 July 2023. not $169.7 $1.2 June 30, 2018, 2018,</t>
  </si>
  <si>
    <t>Note 8 - Stock-based Compensation</t>
  </si>
  <si>
    <t>Disclosure of Compensation Related Costs, Share-based Payments [Text Block]</t>
  </si>
  <si>
    <t xml:space="preserve"> Note 8 . Stock -Based Compensation Our 2006 February 2013, 162 2013 May 29, 2013. The Incentive Plan permits annual awards of shares of our Class A common stock to executives, other key employees, consultants, non-employee directors, and eligible participants under various types of options, restricted stock awards, or other equity instruments. At June 30, 2018, 96,665 1,550,000 No may 200,000 No may March 31, 2023. Included in salaries, wages, and related expenses within the condensed consolidated statements of operations is $0.9 $0.2 three June 30, 2018 2017, $1.8 $0.4 six June 30, 2018 2017, 2018 2017 no $0.4 $0.3 three six June 30, 2018 2017, The Incentive Plan allows participants to pay the federal and state minimum statutory tax withholding requirements related to awards that vest or allows participants to deliver to us shares of Class A common stock having a fair market value equal to the minimum amount of such required withholding taxes. To satisfy withholding requirements for shares that vested through June 30, 2018, 655 $27.16 2018, $0.1</t>
  </si>
  <si>
    <t>Note 9 - Equity Method Investment</t>
  </si>
  <si>
    <t>Equity Method Investment [Text Block]</t>
  </si>
  <si>
    <t xml:space="preserve"> Note 9 . Equity Method Investment We own a minority investment in Transport Enterprise Leasing, LLC ("TEL"). TEL is a tractor and trailer equipment leasing company and used equipment reseller. We have not no May 2016, $0.1 $0.1 six June 30, 2018 2017, $3.9 $2.2 $0.2 $0.1 six June 30, 2018 2017, 49% third $0.2 June 30, 2018, June 30, 2018 December 31, 2017, $5.1 $8.6 We have accounted for our investment in TEL using the equity method of accounting and thus our financial results include our proportionate share of TEL's 2018 June 30, 2018, $3.3 $23.6 $20.1 June 30, 2018 December 31, 2017, See TEL’s summarized financial information below: (in thousands) As of June 30, 2018 As of December 31, 2017 Current Assets $ 21,298 $ 19,660 Non-current Assets 221,673 183,905 Current Liabilities 13,060 53,981 Non-current Liabilities 190,981 117,135 Total Equity $ 38,930 $ 32,449 For the three months ended June 30, 2018 For the three months ended June 30, 2017 For the six months ended June 30, 2018 For the six months ended June 30, 2017 Revenue $ 23,574 $ 23,712 $ 48,715 $ 46,245 Operating Expenses 18,374 20,516 38,999 40,314 Operating Income 5,200 3,196 9,716 5,931 Net Income $ 3,464 $ 2,023 $ 6,482 $ 3,689 </t>
  </si>
  <si>
    <t>Note 10 - Commitments and Contingencies</t>
  </si>
  <si>
    <t>Commitments and Contingencies Disclosure [Text Block]</t>
  </si>
  <si>
    <t xml:space="preserve"> Note 10. Commitments and Contingencies From time-to-time, we are a party to ordinary, routine litigation arising in the ordinary course of business, most of which involves claims for personal injury and property damage incurred in connection with the transportation of freight. We maintain insurance to cover liabilities arising from the transportation of freight for amounts in excess of certain self-insured retentions. In management's opinion, our potential exposure under pending legal proceedings is adequately provided for in the accompanying condensed consolidated financial statements. On May 8, 2017, 2008. 2014, 2015. $0.9 first 2017 August 1, 2018. Our SRT subsidiary is a defendant in a lawsuit filed on December 16, 2016 four February, 2017 July, 2017, Based on our present knowledge of the facts and, in certain cases, advice of outside counsel, management believes the resolution of open claims and pending litigation, taking into account existing reserves, is not We had $36.8 $32.9 June 30, 2018 December 31, 2017, </t>
  </si>
  <si>
    <t>Note 11 - Other Comprehensive Income (Loss) ("OCI")</t>
  </si>
  <si>
    <t>Comprehensive Income (Loss) Note [Text Block]</t>
  </si>
  <si>
    <t xml:space="preserve"> Note 1 1 . Other comprehensive income (loss) ( " OCI " ) OCI is comprised of net income and other adjustments, including changes in the fair value of certain derivative financial instruments qualifying as cash flow hedges. The following table summarizes the change in the components of our OCI balance for the periods presented (in thousands; presented net of tax): Details about OCI Components Amount Reclassified from OCI for the three months ended June 30, 201 8 Amount Reclassified from OCI for the six months ended June 30, 201 8 Affected Line Item in the Statement of Operations Losses on cash flow hedges Commodity derivative contracts $(533) $(732) Fuel expense 146 201 Income tax benefit $(387) $(531) Net of tax Interest rate swap contract $33 $96 Interest expense (9) (26) Income tax benefit $24 $70 Net of tax</t>
  </si>
  <si>
    <t>Note 12 - Subsequent Event</t>
  </si>
  <si>
    <t>Subsequent Events [Text Block]</t>
  </si>
  <si>
    <t>Note 1 2 . Subsequent Event On July 3, 2018 3PL Under the terms of the agreement, the Company purchased 100% $83.0 $15.5 $45.5 February 2018 $53.0 Landair operates approximately 430 900 12 1.8 $121 December 31, 2017. $60 2017 $41 $20 one</t>
  </si>
  <si>
    <t>Significant Accounting Policies (Policies)</t>
  </si>
  <si>
    <t>Accounting Policies [Abstract]</t>
  </si>
  <si>
    <t>Basis of Accounting, Policy [Policy Text Block]</t>
  </si>
  <si>
    <t>Basis of Presentation The condensed consolidated financial statements include the accounts of Covenant Transportation Group, Inc., a Nevada holding company, and its wholly owned subsidiaries. References in this report to "we," "us," "our," the "Company," and similar expressions refer to Covenant Transportation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ertain information and footnote disclosures have been condensed or omitted pursuant to such rules and regulations. The December 31, 2017, three six June 30, 2018 not may December 31, 2018. 10 December 31, 2017. not</t>
  </si>
  <si>
    <t>New Accounting Pronouncements, Policy [Policy Text Block]</t>
  </si>
  <si>
    <t xml:space="preserve">Recent Accounting Pronouncements Accounting Standards adopted In May 2014 2014 09, five January 1, 2018. As permitted by the guidance, we elected the modified retrospective approach and thus recognized the cumulative effect of adoption of $0.6 first 2018 Based on our review of our customer shipping arrangements and the related guidance, we have concluded that we will recognize revenue from loads proportionally as the transportation service is performed based on the percentage of miles completed as of the period end, as opposed to recognizing revenue upon the completion of the load, which was our historic practice. Revenue will be recognized on a gross basis at amounts charged to our customers because we control and are primarily responsible for the fulfillment of the promised service. Our recognition of revenue under the new standard approximates our recognition of revenue under the prior standard, as there will generally be a consistent amount of freight in process at the beginning and end of the period; however, seasonality and the day on which the period ends may The following tables summarize the impacts of adopting ASU 606 three six June 30, 2018. Three Months Ended June 30, 2018 Financial Statement Line Item (in thousands) As reported Adjustments Balances without adoption of Topic 606 Consolidated Balance S heet Accounts receivable, net of allowances $ 103,053 $ (1,325 ) $ 101,728 Total assets 729,826 (1,325 ) 728,501 Accrued expenses 29,420 (140 ) 29,280 Deferred income taxes 70,552 (326 ) 70,226 Total liabilities 416,275 (466 ) 415,809 Retained earnings 172,450 (859 ) 171,591 Total stockholders’ equity 313,551 (859 ) 312,692 Total liabilities and stockholders’ equity 729,826 (1,325 ) 728,501 Consolidated Statement of Operations Freight revenue 170,635 (34 ) 170,601 Total revenue 196,318 (34 ) 196,284 Salaries, wages and related expenses 64,633 (1 ) 64,632 Revenue equipment rentals and purchased transportation 37,388 60 37,448 Total operating expenses 182,253 59 182,312 Income tax expense 3,928 (25 ) 3,903 Net income 9,971 (68 ) 9,903 Consolidated Statement of Comprehensive Income Net income 9,971 (68 ) 9,903 Comprehensive income 10,551 (68 ) 10,483 Consolidated Statement of Cash Flows Operating Cash Flows Net income 9,971 (68 ) 9,903 Deferred income tax expense 4,805 (25 ) 4,780 Change in: Receivables and advances (1,174 ) 34 (1,140 ) Change in: Accounts payable and accrued expenses 5,881 59 5,940 Net cash flows provided by operating activities 25,936 - 25,936 Six Months Ended June 30, 2018 Financial Statement Line Item (in thousands) As reported Adjustments Balances without adoption of Topic 606 Consolidated Balance S heet Accounts receivable, net of allowances $ 103,053 $ (1,325 ) $ 101,728 Total assets 729,826 (1,325 ) 728,501 Accrued expenses 29,420 (140 ) 29,280 Deferred income taxes 70,552 (326 ) 70,226 Total liabilities 416,275 (466 ) 415,809 Retained earnings 172,450 (859 ) 171,591 Total stockholders’ equity 313,551 (859 ) 312,692 Total liabilities and stockholders’ equity 729,826 (1,325 ) 728,501 Consolidated Statement of Operations Freight revenue 321,097 (315 ) 320,782 Total revenue 369,884 (315 ) 369,569 Salaries, wages and related expenses 125,253 14 125,267 Revenue equipment rentals and purchased transportation 68,079 41 68,120 Total operating expenses 349,394 55 349,449 Income tax expense 5,467 (101 ) 5,366 Net income 14,388 (269 ) 14,119 Consolidated Statement of Comprehensive Income Net income 14,388 (269 ) 14,119 Comprehensive income 15,639 (269 ) 15,370 Consolidated Statement of Cash Flows Operating Cash Flows Net income 14,388 (269 ) 14,119 Deferred income tax expense 6,495 (101 ) 6,394 Change in: Receivables and advances 11,821 315 12,136 Change in: Accounts payable and accrued expenses 1,635 55 1,690 Net cash flows provided by operating activities 62,632 - 62,632 We have two The Truckload segment consists of three three Managed Freight is comprised primarily of freight brokerage and logistics services. Also included in Managed Freight is our accounts receivable factoring business, which does not $2.0 2018 The following table summarizes our revenue by reportable segment by operating fleet, as used by our chief operating decision maker of the Company in making decisions regarding allocation of resources, etc., for the three six June 30, 2018: (in thousands) Three Months ended June 30, Six Months ended June 30, 2018 2017 2018 2017 Total Revenues: Truckload: Covenant Transport $ 105,648 $ 89,444 $ 201,361 $ 177,287 Truckload: SRT 45,594 41,823 86,297 82,523 Truckload: Star Transportation 19,469 16,364 37,601 33,446 Managed Freight 25,607 16,695 44,625 29,814 Total $ 196,318 $ 164,326 $ 369,884 $ 323,070 Accounting Standards not In February 2016, 2016 02, not twelve January 1, 2019, </t>
  </si>
  <si>
    <t>Property, Plant and Equipment, Policy [Policy Text Block]</t>
  </si>
  <si>
    <t>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have historically depreciated new tractors (excluding day cabs) over five 15% seven ten 25% not</t>
  </si>
  <si>
    <t>Note 1 - Significant Accounting Policies (Tables)</t>
  </si>
  <si>
    <t>Notes Tables</t>
  </si>
  <si>
    <t>Schedule of New Accounting Pronouncements and Changes in Accounting Principles [Table Text Block]</t>
  </si>
  <si>
    <t xml:space="preserve"> Three Months Ended June 30, 2018 Financial Statement Line Item (in thousands) As reported Adjustments Balances without adoption of Topic 606 Consolidated Balance S heet Accounts receivable, net of allowances $ 103,053 $ (1,325 ) $ 101,728 Total assets 729,826 (1,325 ) 728,501 Accrued expenses 29,420 (140 ) 29,280 Deferred income taxes 70,552 (326 ) 70,226 Total liabilities 416,275 (466 ) 415,809 Retained earnings 172,450 (859 ) 171,591 Total stockholders’ equity 313,551 (859 ) 312,692 Total liabilities and stockholders’ equity 729,826 (1,325 ) 728,501 Consolidated Statement of Operations Freight revenue 170,635 (34 ) 170,601 Total revenue 196,318 (34 ) 196,284 Salaries, wages and related expenses 64,633 (1 ) 64,632 Revenue equipment rentals and purchased transportation 37,388 60 37,448 Total operating expenses 182,253 59 182,312 Income tax expense 3,928 (25 ) 3,903 Net income 9,971 (68 ) 9,903 Consolidated Statement of Comprehensive Income Net income 9,971 (68 ) 9,903 Comprehensive income 10,551 (68 ) 10,483 Consolidated Statement of Cash Flows Operating Cash Flows Net income 9,971 (68 ) 9,903 Deferred income tax expense 4,805 (25 ) 4,780 Change in: Receivables and advances (1,174 ) 34 (1,140 ) Change in: Accounts payable and accrued expenses 5,881 59 5,940 Net cash flows provided by operating activities 25,936 - 25,936 Six Months Ended June 30, 2018 Financial Statement Line Item (in thousands) As reported Adjustments Balances without adoption of Topic 606 Consolidated Balance S heet Accounts receivable, net of allowances $ 103,053 $ (1,325 ) $ 101,728 Total assets 729,826 (1,325 ) 728,501 Accrued expenses 29,420 (140 ) 29,280 Deferred income taxes 70,552 (326 ) 70,226 Total liabilities 416,275 (466 ) 415,809 Retained earnings 172,450 (859 ) 171,591 Total stockholders’ equity 313,551 (859 ) 312,692 Total liabilities and stockholders’ equity 729,826 (1,325 ) 728,501 Consolidated Statement of Operations Freight revenue 321,097 (315 ) 320,782 Total revenue 369,884 (315 ) 369,569 Salaries, wages and related expenses 125,253 14 125,267 Revenue equipment rentals and purchased transportation 68,079 41 68,120 Total operating expenses 349,394 55 349,449 Income tax expense 5,467 (101 ) 5,366 Net income 14,388 (269 ) 14,119 Consolidated Statement of Comprehensive Income Net income 14,388 (269 ) 14,119 Comprehensive income 15,639 (269 ) 15,370 Consolidated Statement of Cash Flows Operating Cash Flows Net income 14,388 (269 ) 14,119 Deferred income tax expense 6,495 (101 ) 6,394 Change in: Receivables and advances 11,821 315 12,136 Change in: Accounts payable and accrued expenses 1,635 55 1,690 Net cash flows provided by operating activities 62,632 - 62,632 </t>
  </si>
  <si>
    <t>Disaggregation of Revenue [Table Text Block]</t>
  </si>
  <si>
    <t xml:space="preserve"> (in thousands) Three Months ended June 30, Six Months ended June 30, 2018 2017 2018 2017 Total Revenues: Truckload: Covenant Transport $ 105,648 $ 89,444 $ 201,361 $ 177,287 Truckload: SRT 45,594 41,823 86,297 82,523 Truckload: Star Transportation 19,469 16,364 37,601 33,446 Managed Freight 25,607 16,695 44,625 29,814 Total $ 196,318 $ 164,326 $ 369,884 $ 323,070 </t>
  </si>
  <si>
    <t>Note 2 - Income Per Share (Tables)</t>
  </si>
  <si>
    <t>Schedule of Earnings Per Share, Basic and Diluted [Table Text Block]</t>
  </si>
  <si>
    <t xml:space="preserve"> (in thousands except per share data) Three Months ended June 30, Six Months ended June 30, 2018 2017 2018 2017 Numerator: Net income $ 9,971 $ 1,548 $ 14,388 $ 1,510 Denominator: Denominator for basic earnings per share – weighted-average shares 18,337 18,281 18,334 18,269 Effect of dilutive securities: Equivalent shares issuable upon conversion of unvested restricted stock 104 78 90 78 Denominator for diluted earnings per share – adjusted weighted-average shares and assumed conversions 18,441 18,359 18,424 18,347 Basic and diluted income per share: $ 0.54 $ 0.08 $ 0.78 $ 0.08 </t>
  </si>
  <si>
    <t>Note 3 - Segment Information (Tables)</t>
  </si>
  <si>
    <t>Schedule of Segment Reporting Information, by Segment [Table Text Block]</t>
  </si>
  <si>
    <t xml:space="preserve"> (in thousands) Three months ended June 30, Six months ended June 30, 2018 2017 2018 2017 Total Revenues: Truckload $ 170,711 $ 147,631 $ 325,259 $ 293,256 Managed Freight 25,607 16,695 44,625 29,814 Total $ 196,318 $ 164,326 $ 369,884 $ 323,070 Operating Income: Truckload $ 11,734 $ 2,377 $ 17,095 $ 1,239 Managed Freight 2,331 1,585 3,395 3,032 Total $ 14,065 $ 3,962 $ 20,490 $ 4,271 </t>
  </si>
  <si>
    <t>Note 5 - Fair Value of Financial Instruments (Tables)</t>
  </si>
  <si>
    <t>Schedule of Fair Value, Assets and Liabilities Measured on Recurring Basis [Table Text Block]</t>
  </si>
  <si>
    <t xml:space="preserve"> (in thousands) Hedge derivatives June 30, 2018 December 31, 2017 (1) Net Fair Value of Derivatives $2,129 $393 Quoted Prices in Active Markets (Level 1) - - Significant Other Observable Inputs (Level 2) $2,129 $393 Significant Unobservable Inputs (Level 3) - - </t>
  </si>
  <si>
    <t>Note 7 - Debt (Tables)</t>
  </si>
  <si>
    <t>Schedule of Debt [Table Text Block]</t>
  </si>
  <si>
    <t xml:space="preserve"> (in thousands) June 30, 2018 December 31, 2017 Current Long-Term Current Long-Term Borrowings under Credit Facility $ - $ - $ - $ - Revenue equipment installment notes with finance companies; weighted average interest rate of 3.6% and 3.3% at June 30, 2018 and December 31, 2017, respectively, due in monthly installments with final maturities at various dates ranging from July 2018 to July 2023, secured by related revenue equipment 31,579 171,973 23,732 130,946 Real estate note; interest rate of 3.7% and 3.1% at June 30, 2018 and December 31, 2017, respectively, due in monthly installments with a fixed maturity at August 2035, secured by related real estate 1,019 24,299 1,004 24,810 Deferred loan costs (148 ) (234 ) (140 ) (298 ) Total debt 32,450 196,038 24,596 164,465 Principal portion of capital lease obligations, secured by related revenue equipment 4,863 35,160 2,962 21,777 Total debt and capital lease obligations $ 37,313 $ 231,198 $ 27,558 $ 186,242 </t>
  </si>
  <si>
    <t>Note 9 - Equity Method Investment (Tables)</t>
  </si>
  <si>
    <t>Balance Sheet [Member]</t>
  </si>
  <si>
    <t>Equity Method Investments [Table Text Block]</t>
  </si>
  <si>
    <t xml:space="preserve"> (in thousands) As of June 30, 2018 As of December 31, 2017 Current Assets $ 21,298 $ 19,660 Non-current Assets 221,673 183,905 Current Liabilities 13,060 53,981 Non-current Liabilities 190,981 117,135 Total Equity $ 38,930 $ 32,449 </t>
  </si>
  <si>
    <t>Income Statement [Member]</t>
  </si>
  <si>
    <t xml:space="preserve"> For the three months ended June 30, 2018 For the three months ended June 30, 2017 For the six months ended June 30, 2018 For the six months ended June 30, 2017 Revenue $ 23,574 $ 23,712 $ 48,715 $ 46,245 Operating Expenses 18,374 20,516 38,999 40,314 Operating Income 5,200 3,196 9,716 5,931 Net Income $ 3,464 $ 2,023 $ 6,482 $ 3,689 </t>
  </si>
  <si>
    <t>Note 11 - Other Comprehensive Income (Loss) ("OCI") (Tables)</t>
  </si>
  <si>
    <t>Reclassification out of Accumulated Other Comprehensive Income [Table Text Block]</t>
  </si>
  <si>
    <t xml:space="preserve"> Details about OCI Components Amount Reclassified from OCI for the three months ended June 30, 201 8 Amount Reclassified from OCI for the six months ended June 30, 201 8 Affected Line Item in the Statement of Operations Losses on cash flow hedges Commodity derivative contracts $(533) $(732) Fuel expense 146 201 Income tax benefit $(387) $(531) Net of tax Interest rate swap contract $33 $96 Interest expense (9) (26) Income tax benefit $24 $70 Net of tax</t>
  </si>
  <si>
    <t>Note 1 - Significant Accounting Policies (Details Textual) $ in Thousands</t>
  </si>
  <si>
    <t>Jun. 30, 2018USD ($)</t>
  </si>
  <si>
    <t>Mar. 31, 2018USD ($)</t>
  </si>
  <si>
    <t>Jun. 30, 2017USD ($)</t>
  </si>
  <si>
    <t>Number of Reportable Segments</t>
  </si>
  <si>
    <t>Number of Asset-based Operating Fleets Aggregated in a Segment</t>
  </si>
  <si>
    <t>Revenue from Contract with Customer, Including Assessed Tax</t>
  </si>
  <si>
    <t>Tractors [Member]</t>
  </si>
  <si>
    <t>Property, Plant and Equipment, Useful Life</t>
  </si>
  <si>
    <t>5 years</t>
  </si>
  <si>
    <t>Property, Plant and Equipment, Salvage Value, Percentage</t>
  </si>
  <si>
    <t>15.00%</t>
  </si>
  <si>
    <t>Refrigerated Trailers [Member]</t>
  </si>
  <si>
    <t>7 years</t>
  </si>
  <si>
    <t>Dry Van Trailers [Member]</t>
  </si>
  <si>
    <t>10 years</t>
  </si>
  <si>
    <t>25.00%</t>
  </si>
  <si>
    <t>Managed Freight [Member]</t>
  </si>
  <si>
    <t>Managed Freight [Member] | Accounts Receivable Factoring Business [Member]</t>
  </si>
  <si>
    <t>Accounting Standards Update 2014-09 [Member]</t>
  </si>
  <si>
    <t>Cumulative Effect on Retained Earnings, Net of Tax, Total</t>
  </si>
  <si>
    <t>Note 1 - Significant Accounting Policies - Impacts of Adopting ASU 2014-09 (Details) - USD ($) $ in Thousands</t>
  </si>
  <si>
    <t>Accounts receivable, net of allowances</t>
  </si>
  <si>
    <t>Total stockholders’ equity</t>
  </si>
  <si>
    <t>Total liabilities and stockholders’ equity</t>
  </si>
  <si>
    <t>Salaries, wages and related expenses</t>
  </si>
  <si>
    <t>Income Tax Expense (Benefit), Total</t>
  </si>
  <si>
    <t>Calculated under Revenue Guidance in Effect before Topic 606 [Member]</t>
  </si>
  <si>
    <t>Calculated under Revenue Guidance in Effect before Topic 606 [Member] | Cargo and Freight [Member]</t>
  </si>
  <si>
    <t>Accounting Standards Update 2014-09 [Member] | Difference between Revenue Guidance in Effect before and after Topic 606 [Member]</t>
  </si>
  <si>
    <t>Accounting Standards Update 2014-09 [Member] | Difference between Revenue Guidance in Effect before and after Topic 606 [Member] | Cargo and Freight [Member]</t>
  </si>
  <si>
    <t>Note 1 - Significant Accounting Policies - Segment By Operating Fleet Revenue (Details) - USD ($) $ in Thousands</t>
  </si>
  <si>
    <t>Truckload [Member]</t>
  </si>
  <si>
    <t>Truckload [Member] | Covenant Transport, Inc. [Member]</t>
  </si>
  <si>
    <t>Truckload [Member] | Southern Refrigerated Transport, Inc. [Member]</t>
  </si>
  <si>
    <t>Truckload [Member] | Star Transportation Inc [Member]</t>
  </si>
  <si>
    <t>Note 2 - Income Per Share (Details Textual) shares in Thousands</t>
  </si>
  <si>
    <t>Jun. 30, 2018shares</t>
  </si>
  <si>
    <t>Antidilutive Securities Excluded from Computation of Earnings Per Share, Amount</t>
  </si>
  <si>
    <t>Share-based Compensation, Shares Authorized under Stock Option Plans, Exercise Price Range, Number of Outstanding Options, Ending Balance</t>
  </si>
  <si>
    <t>Note 2 - Income (Loss) Per Share - Calculation of Net Income Per Share (Details) - USD ($) $ / shares in Units, shares in Thousands, $ in Thousands</t>
  </si>
  <si>
    <t>Numerator:</t>
  </si>
  <si>
    <t>Denominator:</t>
  </si>
  <si>
    <t>Effect of dilutive securities:</t>
  </si>
  <si>
    <t>Equivalent shares issuable upon conversion of unvested restricted stock (in shares)</t>
  </si>
  <si>
    <t>Denominator for diluted earnings per share – adjusted weighted-average shares and assumed conversions (in shares)</t>
  </si>
  <si>
    <t>Note 3 - Segment Information (Details Textual) $ in Thousands</t>
  </si>
  <si>
    <t>Note 3 - Segment Information - Segment Information (Details) - USD ($) $ in Thousands</t>
  </si>
  <si>
    <t>Note 4 - Income Taxes (Details Textual) - USD ($) $ in Thousands</t>
  </si>
  <si>
    <t>12 Months Ended</t>
  </si>
  <si>
    <t>Effective Income Tax Rate Reconciliation, at Federal Statutory Income Tax Rate, Percent</t>
  </si>
  <si>
    <t>21.00%</t>
  </si>
  <si>
    <t>35.00%</t>
  </si>
  <si>
    <t>Deferred Tax Liabilities, Net, Total</t>
  </si>
  <si>
    <t>Income Tax Expense (Benefit), Continuing Operations, Adjustment of Deferred Tax (Asset) Liability</t>
  </si>
  <si>
    <t>State and Local Jurisdiction [Member] | Deferred Tax Assets Related to State Net Operating Loss Carry Forwards [Member]</t>
  </si>
  <si>
    <t>Deferred Tax Assets, Valuation Allowance, Total</t>
  </si>
  <si>
    <t>Interest and Penalties Recognized for Uncertain Tax Positions [Member]</t>
  </si>
  <si>
    <t>Note 5 - Fair Value of Financial Instruments (Details Textual) - USD ($) $ in Thousands</t>
  </si>
  <si>
    <t>Trade Receivables Held-for-sale, Net, Not Part of Disposal Group, Ending Balance</t>
  </si>
  <si>
    <t>Allowance for Doubtful Accounts Receivable, Ending Balance</t>
  </si>
  <si>
    <t>Accounts Payable, Total</t>
  </si>
  <si>
    <t>Minimum [Member]</t>
  </si>
  <si>
    <t>Factoring Receivables, Percentage Advanced</t>
  </si>
  <si>
    <t>85.00%</t>
  </si>
  <si>
    <t>Factoring Receivables, Term</t>
  </si>
  <si>
    <t>30 days</t>
  </si>
  <si>
    <t>Maximum [Member]</t>
  </si>
  <si>
    <t>95.00%</t>
  </si>
  <si>
    <t>40 days</t>
  </si>
  <si>
    <t>Interest Rate Swap [Member]</t>
  </si>
  <si>
    <t>Derivative Liability, Total</t>
  </si>
  <si>
    <t>Note 5 - Fair Value of Financial Instruments - Assets and Liabilities Measured at Fair Value on a Recurring Basis (Details) - USD ($) $ in Thousands</t>
  </si>
  <si>
    <t>[1]</t>
  </si>
  <si>
    <t>Fair Value of Derivatives</t>
  </si>
  <si>
    <t>Fair Value, Inputs, Level 1 [Member]</t>
  </si>
  <si>
    <t>Fair Value, Inputs, Level 2 [Member]</t>
  </si>
  <si>
    <t>Fair Value, Inputs, Level 3 [Member]</t>
  </si>
  <si>
    <t>Includes derivative liabilities of $487 at December 31, 2017.</t>
  </si>
  <si>
    <t>Note 6 - Derivative Instruments (Details Textual) gal in Millions, $ in Millions</t>
  </si>
  <si>
    <t>Jun. 30, 2018USD ($)$ / gal</t>
  </si>
  <si>
    <t>Jun. 30, 2017$ / gal</t>
  </si>
  <si>
    <t>Jun. 30, 2018USD ($)gal</t>
  </si>
  <si>
    <t>Aug. 31, 2015USD ($)</t>
  </si>
  <si>
    <t>Derivative Instruments, Gain (Loss) Reclassified from Accumulated OCI into Income, Effective Portion, Net, Total</t>
  </si>
  <si>
    <t>Cash Flow Hedge Derivative Instrument Assets at Fair Value</t>
  </si>
  <si>
    <t>Cash Flow Hedge Gain (Loss) to be Reclassified within Twelve Months</t>
  </si>
  <si>
    <t>Underlying, Derivative Volume | $ / gal</t>
  </si>
  <si>
    <t>Derivative, Notional Amount</t>
  </si>
  <si>
    <t>Derivative, Fixed Interest Rate</t>
  </si>
  <si>
    <t>4.20%</t>
  </si>
  <si>
    <t>Derivative Instruments in Hedges, Liabilities, at Fair Value, Total</t>
  </si>
  <si>
    <t>Derivative Instruments, Gain (Loss) Reclassification from Accumulated OCI to Income, Estimated Net Amount to be Transferred</t>
  </si>
  <si>
    <t>Interest Rate Swap [Member] | Interest Expense [Member]</t>
  </si>
  <si>
    <t>Fuel Hedge Contracts for 2018 Requirements [Member]</t>
  </si>
  <si>
    <t>Derivative, Nonmonetary Notional Amount, Volume | gal</t>
  </si>
  <si>
    <t>Percent of Projected Fuel Requirements</t>
  </si>
  <si>
    <t>16.90%</t>
  </si>
  <si>
    <t>Note 7 - Debt (Details Textual) - USD ($) $ in Thousands</t>
  </si>
  <si>
    <t>Line of Credit Facility, Maximum Borrowing Capacity</t>
  </si>
  <si>
    <t>Line of Credit Facility, Maximum Increase in Borrowing Capacity</t>
  </si>
  <si>
    <t>Line of Credit Facility, Unused Capacity, Commitment Fee Percentage</t>
  </si>
  <si>
    <t>0.25%</t>
  </si>
  <si>
    <t>Percent of Eligible Accounts Receivable</t>
  </si>
  <si>
    <t>Percent of Appraised Net Orderly Liquidation, Value of Eligible Revenue Equipment</t>
  </si>
  <si>
    <t>Percent of Net Book Value of Eligible Revenue Equipment</t>
  </si>
  <si>
    <t>Line of Credit Facility, Availability as Percentage of Revolver Commitment</t>
  </si>
  <si>
    <t>Line of Credit Facility, Revolver Commitment, Amount</t>
  </si>
  <si>
    <t>Percent of Appraised Fair Market Value of Eligible Real Estate</t>
  </si>
  <si>
    <t>75.00%</t>
  </si>
  <si>
    <t>Letters of Credit Outstanding, Amount</t>
  </si>
  <si>
    <t>Line of Credit Facility, Remaining Borrowing Capacity</t>
  </si>
  <si>
    <t>Long-term Line of Credit, Total</t>
  </si>
  <si>
    <t>Fixed Charge Coverage Requirement</t>
  </si>
  <si>
    <t>Debt, Secured with a Cross Default Feature</t>
  </si>
  <si>
    <t>Commodity Contract Asset, Current</t>
  </si>
  <si>
    <t>Federal Funds Rate [Member] | Base Rate Loans [Member]</t>
  </si>
  <si>
    <t>Debt Instrument, Basis Spread on Variable Rate</t>
  </si>
  <si>
    <t>0.50%</t>
  </si>
  <si>
    <t>London Interbank Offered Rate (LIBOR) [Member] | Base Rate Loans [Member]</t>
  </si>
  <si>
    <t>1.00%</t>
  </si>
  <si>
    <t>Applicable Margin [Member] | Base Rate Loans [Member] | Minimum [Member]</t>
  </si>
  <si>
    <t>Applicable Margin [Member] | Base Rate Loans [Member] | Maximum [Member]</t>
  </si>
  <si>
    <t>Applicable Margin [Member] | LIBOR [Member] | Minimum [Member]</t>
  </si>
  <si>
    <t>1.50%</t>
  </si>
  <si>
    <t>Applicable Margin [Member] | LIBOR [Member] | Maximum [Member]</t>
  </si>
  <si>
    <t>2.00%</t>
  </si>
  <si>
    <t>Letter of Credit [Member]</t>
  </si>
  <si>
    <t>Swing Line Sub Facility [Member]</t>
  </si>
  <si>
    <t>Percent of Aggregate Commitments under Credit Facility</t>
  </si>
  <si>
    <t>10.00%</t>
  </si>
  <si>
    <t>Note 7 - Debt - Current and Long-term Debt (Details) - USD ($) $ in Thousands</t>
  </si>
  <si>
    <t>Borrowings under Credit Facility, current</t>
  </si>
  <si>
    <t>Borrowings under Credit Facility, long-term</t>
  </si>
  <si>
    <t>Long-term debt, current</t>
  </si>
  <si>
    <t>Long-term debt, noncurrent</t>
  </si>
  <si>
    <t>Deferred loan costs, current</t>
  </si>
  <si>
    <t>Deferred loan costs, noncurrent</t>
  </si>
  <si>
    <t>Principal portion of capital lease obligations, secured by related revenue equipment, current</t>
  </si>
  <si>
    <t>Principal portion of capital lease obligations, secured by related revenue equipment, noncurrent</t>
  </si>
  <si>
    <t>Total debt and capital lease obligations, current</t>
  </si>
  <si>
    <t>Total debt and capital lease obligations, noncurrent</t>
  </si>
  <si>
    <t>Revenue Equipment Installment Notes [Member]</t>
  </si>
  <si>
    <t>Real Estate Note [Member]</t>
  </si>
  <si>
    <t>Note 7 - Debt - Current and Long-term Debt (Details) (Parentheticals)</t>
  </si>
  <si>
    <t>Long term debt, interest rate</t>
  </si>
  <si>
    <t>3.60%</t>
  </si>
  <si>
    <t>3.30%</t>
  </si>
  <si>
    <t>3.70%</t>
  </si>
  <si>
    <t>3.10%</t>
  </si>
  <si>
    <t>Note 8 - Stock-based Compensation (Details Textual) - USD ($) $ / shares in Units, $ in Thousands</t>
  </si>
  <si>
    <t>Share-based Compensation Arrangement by Share-based Payment Award, Number of Shares Available for Grant</t>
  </si>
  <si>
    <t>Share-based Compensation Arrangement by Share-based Payment Award, Number of Shares Authorized</t>
  </si>
  <si>
    <t>Maximum Number of Shares of Class A Common Stock Awarded to any Participant in the Incentive Plan in any Calendar Year</t>
  </si>
  <si>
    <t>Share-based Compensation Arrangement by Share-based Payment Award, Options, Grants in Period, Gross</t>
  </si>
  <si>
    <t>Payments Related to Tax Withholding for Share-based Compensation</t>
  </si>
  <si>
    <t>Shares Paid for Tax Withholding for Share Based Compensation</t>
  </si>
  <si>
    <t>Share-based Compensation Arrangement by Share-based Payment Award, Per Share Weighted Average Price of Shares Purchased</t>
  </si>
  <si>
    <t>Salaries Wages And Related Expenses [Member]</t>
  </si>
  <si>
    <t>Allocated Share-based Compensation Expense, Total</t>
  </si>
  <si>
    <t>General Supplies and Expenses [Member]</t>
  </si>
  <si>
    <t>Note 9 - Equity Method Investment (Details Textual) - USD ($) $ in Thousands</t>
  </si>
  <si>
    <t>Proceeds from Sale of Property, Plant, and Equipment, Total</t>
  </si>
  <si>
    <t>Income (Loss) from Equity Method Investments, Total</t>
  </si>
  <si>
    <t>Transport Enterprise Leasing LLC [Member]</t>
  </si>
  <si>
    <t>Revenue from Related Parties</t>
  </si>
  <si>
    <t>Deferred Gain on Sale of Property</t>
  </si>
  <si>
    <t>Equity Method Investment, Ownership Percentage</t>
  </si>
  <si>
    <t>49.00%</t>
  </si>
  <si>
    <t>Due from Related Parties, Total</t>
  </si>
  <si>
    <t>Equity Method Investments</t>
  </si>
  <si>
    <t>Transport Enterprise Leasing LLC [Member] | Reduction in TEL Investment [Member]</t>
  </si>
  <si>
    <t>Note 9 - Equity Method Investment - TEL's Summarized Financial Information - Balance Sheets (Details) - USD ($) $ in Thousands</t>
  </si>
  <si>
    <t>Current Assets</t>
  </si>
  <si>
    <t>Non-current Assets</t>
  </si>
  <si>
    <t>Current Liabilities</t>
  </si>
  <si>
    <t>Non-current Liabilities</t>
  </si>
  <si>
    <t>Total Equity</t>
  </si>
  <si>
    <t>Note 9 - Equity Method Investment - TEL's Summarized Financial Information - Income Statement (Details) - USD ($) $ in Thousands</t>
  </si>
  <si>
    <t>Revenue</t>
  </si>
  <si>
    <t>Operating Expenses</t>
  </si>
  <si>
    <t>Operating Income</t>
  </si>
  <si>
    <t>Net Income</t>
  </si>
  <si>
    <t>Note 10 - Commitments and Contingencies (Details Textual) - USD ($) $ in Thousands</t>
  </si>
  <si>
    <t>Mar. 31, 2017</t>
  </si>
  <si>
    <t>Cargo Claim [Member] | Judicial Ruling [Member]</t>
  </si>
  <si>
    <t>Increase (Decrease) in Estimated Litigation Liability</t>
  </si>
  <si>
    <t>Note 11 - Other Comprehensive Income (Loss) ("OCI") - Components of AOCI (Details) - USD ($) $ in Thousands</t>
  </si>
  <si>
    <t>Other comprehensive income (loss), reclassification adjustment from AOCI on derivatives, tax</t>
  </si>
  <si>
    <t>Other comprehensive income (loss), reclassification adjustment from AOCI on derivatives, net of tax</t>
  </si>
  <si>
    <t>Reclassification out of Accumulated Other Comprehensive Income [Member]</t>
  </si>
  <si>
    <t>Other comprehensive income (loss), reclassification adjustment from AOCI on derivatives, before tax</t>
  </si>
  <si>
    <t>Commodity Contract [Member] | Reclassification out of Accumulated Other Comprehensive Income [Member]</t>
  </si>
  <si>
    <t>Commodity Contract [Member] | Fuel Expense [Member] | Reclassification out of Accumulated Other Comprehensive Income [Member]</t>
  </si>
  <si>
    <t>Commodity Contract [Member] | Income Tax Expense [Member] | Reclassification out of Accumulated Other Comprehensive Income [Member]</t>
  </si>
  <si>
    <t>Interest Rate Cap [Member] | Reclassification out of Accumulated Other Comprehensive Income [Member]</t>
  </si>
  <si>
    <t>Interest Rate Cap [Member] | Income Tax Expense [Member] | Reclassification out of Accumulated Other Comprehensive Income [Member]</t>
  </si>
  <si>
    <t>Note 12 - Subsequent Event (Details Textual) - Subsequent Event [Member] ft² in Millions, $ in Millions</t>
  </si>
  <si>
    <t>Jul. 03, 2018USD ($)ft²</t>
  </si>
  <si>
    <t>Landair [Member]</t>
  </si>
  <si>
    <t>Number of Tractors Operated</t>
  </si>
  <si>
    <t>Number of Trailers Operated</t>
  </si>
  <si>
    <t>Number of Distribution Facilities Managed</t>
  </si>
  <si>
    <t>Landair [Member] | Warehouse Space [Member]</t>
  </si>
  <si>
    <t>Area of Real Estate Property | ft²</t>
  </si>
  <si>
    <t>Acquisition of Landair [Member]</t>
  </si>
  <si>
    <t>Business Acquisition, Percentage of Voting Interests Acquired</t>
  </si>
  <si>
    <t>100.00%</t>
  </si>
  <si>
    <t>Payments to Acquire Businesses, Gross</t>
  </si>
  <si>
    <t>Business Combination, Consideration Transferred, Liabilities Incurred</t>
  </si>
  <si>
    <t>Business Combination, Consideration Transferred, Funded By Cash On Hand From Positive Operating Cash Flows</t>
  </si>
  <si>
    <t>Business Combination, Consideration Transferred, Funded by Previously Unencumbered Used Revenue Equipment Financing</t>
  </si>
  <si>
    <t>Business Acquisition, Revenue Reported by Acquired Entity for Last Annual Period</t>
  </si>
  <si>
    <t>Acquisition of Landair [Member] | Dedicated Truckload Operations [Member]</t>
  </si>
  <si>
    <t>Acquisition of Landair [Member] | Managed Freight [Member]</t>
  </si>
  <si>
    <t>Acquisition of Landair [Member] | One-way Truckload Operation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86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15993164</v>
      </c>
    </row>
    <row r="20" spans="1:3">
      <c r="A20" s="4" t="s">
        <v>30</v>
      </c>
    </row>
    <row r="21" spans="1:3">
      <c r="A21" s="3" t="s">
        <v>4</v>
      </c>
    </row>
    <row r="22" spans="1:3">
      <c r="A22" s="4" t="s">
        <v>29</v>
      </c>
      <c r="C22" s="5" t="n">
        <v>23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2146</v>
      </c>
      <c r="C3" s="7" t="n">
        <v>15356</v>
      </c>
    </row>
    <row r="4" spans="1:3">
      <c r="A4" s="4" t="s">
        <v>35</v>
      </c>
      <c r="B4" s="5" t="n">
        <v>103053</v>
      </c>
      <c r="C4" s="5" t="n">
        <v>104153</v>
      </c>
    </row>
    <row r="5" spans="1:3">
      <c r="A5" s="4" t="s">
        <v>36</v>
      </c>
      <c r="B5" s="5" t="n">
        <v>12804</v>
      </c>
      <c r="C5" s="5" t="n">
        <v>15062</v>
      </c>
    </row>
    <row r="6" spans="1:3">
      <c r="A6" s="4" t="s">
        <v>37</v>
      </c>
      <c r="B6" s="5" t="n">
        <v>4313</v>
      </c>
      <c r="C6" s="5" t="n">
        <v>4232</v>
      </c>
    </row>
    <row r="7" spans="1:3">
      <c r="A7" s="4" t="s">
        <v>38</v>
      </c>
      <c r="B7" s="5" t="n">
        <v>13268</v>
      </c>
      <c r="C7" s="5" t="n">
        <v>8699</v>
      </c>
    </row>
    <row r="8" spans="1:3">
      <c r="A8" s="4" t="s">
        <v>39</v>
      </c>
      <c r="B8" s="5" t="n">
        <v>3225</v>
      </c>
      <c r="C8" s="5" t="n">
        <v>1444</v>
      </c>
    </row>
    <row r="9" spans="1:3">
      <c r="A9" s="4" t="s">
        <v>40</v>
      </c>
      <c r="B9" s="5" t="n">
        <v>5099</v>
      </c>
      <c r="C9" s="5" t="n">
        <v>11551</v>
      </c>
    </row>
    <row r="10" spans="1:3">
      <c r="A10" s="4" t="s">
        <v>41</v>
      </c>
      <c r="B10" s="5" t="n">
        <v>2165</v>
      </c>
      <c r="C10" s="5" t="n">
        <v>1817</v>
      </c>
    </row>
    <row r="11" spans="1:3">
      <c r="A11" s="4" t="s">
        <v>42</v>
      </c>
      <c r="B11" s="5" t="n">
        <v>266073</v>
      </c>
      <c r="C11" s="5" t="n">
        <v>162314</v>
      </c>
    </row>
    <row r="12" spans="1:3">
      <c r="A12" s="4" t="s">
        <v>43</v>
      </c>
      <c r="B12" s="5" t="n">
        <v>614381</v>
      </c>
      <c r="C12" s="5" t="n">
        <v>650988</v>
      </c>
    </row>
    <row r="13" spans="1:3">
      <c r="A13" s="4" t="s">
        <v>44</v>
      </c>
      <c r="B13" s="5" t="n">
        <v>-177803</v>
      </c>
      <c r="C13" s="5" t="n">
        <v>-186916</v>
      </c>
    </row>
    <row r="14" spans="1:3">
      <c r="A14" s="4" t="s">
        <v>45</v>
      </c>
      <c r="B14" s="5" t="n">
        <v>436578</v>
      </c>
      <c r="C14" s="5" t="n">
        <v>464072</v>
      </c>
    </row>
    <row r="15" spans="1:3">
      <c r="A15" s="4" t="s">
        <v>46</v>
      </c>
      <c r="B15" s="5" t="n">
        <v>27175</v>
      </c>
      <c r="C15" s="5" t="n">
        <v>23282</v>
      </c>
    </row>
    <row r="16" spans="1:3">
      <c r="A16" s="4" t="s">
        <v>47</v>
      </c>
      <c r="B16" s="5" t="n">
        <v>729826</v>
      </c>
      <c r="C16" s="5" t="n">
        <v>649668</v>
      </c>
    </row>
    <row r="17" spans="1:3">
      <c r="A17" s="3" t="s">
        <v>48</v>
      </c>
    </row>
    <row r="18" spans="1:3">
      <c r="A18" s="4" t="s">
        <v>49</v>
      </c>
      <c r="B18" s="5" t="n">
        <v>12295</v>
      </c>
      <c r="C18" s="5" t="n">
        <v>11857</v>
      </c>
    </row>
    <row r="19" spans="1:3">
      <c r="A19" s="4" t="s">
        <v>50</v>
      </c>
      <c r="B19" s="5" t="n">
        <v>29420</v>
      </c>
      <c r="C19" s="5" t="n">
        <v>26520</v>
      </c>
    </row>
    <row r="20" spans="1:3">
      <c r="A20" s="4" t="s">
        <v>51</v>
      </c>
      <c r="B20" s="5" t="n">
        <v>32450</v>
      </c>
      <c r="C20" s="5" t="n">
        <v>24596</v>
      </c>
    </row>
    <row r="21" spans="1:3">
      <c r="A21" s="4" t="s">
        <v>52</v>
      </c>
      <c r="B21" s="5" t="n">
        <v>4863</v>
      </c>
      <c r="C21" s="5" t="n">
        <v>2962</v>
      </c>
    </row>
    <row r="22" spans="1:3">
      <c r="A22" s="4" t="s">
        <v>53</v>
      </c>
      <c r="B22" s="5" t="n">
        <v>14594</v>
      </c>
      <c r="C22" s="5" t="n">
        <v>15042</v>
      </c>
    </row>
    <row r="23" spans="1:3">
      <c r="A23" s="4" t="s">
        <v>54</v>
      </c>
      <c r="B23" s="4" t="s">
        <v>55</v>
      </c>
      <c r="C23" s="5" t="n">
        <v>243</v>
      </c>
    </row>
    <row r="24" spans="1:3">
      <c r="A24" s="4" t="s">
        <v>56</v>
      </c>
      <c r="B24" s="5" t="n">
        <v>93622</v>
      </c>
      <c r="C24" s="5" t="n">
        <v>81220</v>
      </c>
    </row>
    <row r="25" spans="1:3">
      <c r="A25" s="4" t="s">
        <v>57</v>
      </c>
      <c r="B25" s="5" t="n">
        <v>196038</v>
      </c>
      <c r="C25" s="5" t="n">
        <v>164465</v>
      </c>
    </row>
    <row r="26" spans="1:3">
      <c r="A26" s="4" t="s">
        <v>58</v>
      </c>
      <c r="B26" s="5" t="n">
        <v>35160</v>
      </c>
      <c r="C26" s="5" t="n">
        <v>21777</v>
      </c>
    </row>
    <row r="27" spans="1:3">
      <c r="A27" s="4" t="s">
        <v>59</v>
      </c>
      <c r="B27" s="5" t="n">
        <v>19492</v>
      </c>
      <c r="C27" s="5" t="n">
        <v>21836</v>
      </c>
    </row>
    <row r="28" spans="1:3">
      <c r="A28" s="4" t="s">
        <v>60</v>
      </c>
      <c r="B28" s="5" t="n">
        <v>70552</v>
      </c>
      <c r="C28" s="5" t="n">
        <v>63344</v>
      </c>
    </row>
    <row r="29" spans="1:3">
      <c r="A29" s="4" t="s">
        <v>61</v>
      </c>
      <c r="B29" s="5" t="n">
        <v>1411</v>
      </c>
      <c r="C29" s="5" t="n">
        <v>1825</v>
      </c>
    </row>
    <row r="30" spans="1:3">
      <c r="A30" s="4" t="s">
        <v>62</v>
      </c>
      <c r="B30" s="5" t="n">
        <v>416275</v>
      </c>
      <c r="C30" s="5" t="n">
        <v>354467</v>
      </c>
    </row>
    <row r="31" spans="1:3">
      <c r="A31" s="4" t="s">
        <v>63</v>
      </c>
      <c r="B31" s="4" t="s">
        <v>55</v>
      </c>
      <c r="C31" s="4" t="s">
        <v>55</v>
      </c>
    </row>
    <row r="32" spans="1:3">
      <c r="A32" s="3" t="s">
        <v>64</v>
      </c>
    </row>
    <row r="33" spans="1:3">
      <c r="A33" s="4" t="s">
        <v>65</v>
      </c>
      <c r="B33" s="5" t="n">
        <v>139362</v>
      </c>
      <c r="C33" s="5" t="n">
        <v>137242</v>
      </c>
    </row>
    <row r="34" spans="1:3">
      <c r="A34" s="4" t="s">
        <v>66</v>
      </c>
      <c r="B34" s="5" t="n">
        <v>1544</v>
      </c>
      <c r="C34" s="5" t="n">
        <v>293</v>
      </c>
    </row>
    <row r="35" spans="1:3">
      <c r="A35" s="4" t="s">
        <v>67</v>
      </c>
      <c r="B35" s="5" t="n">
        <v>172450</v>
      </c>
      <c r="C35" s="5" t="n">
        <v>157471</v>
      </c>
    </row>
    <row r="36" spans="1:3">
      <c r="A36" s="4" t="s">
        <v>68</v>
      </c>
      <c r="B36" s="5" t="n">
        <v>313551</v>
      </c>
      <c r="C36" s="5" t="n">
        <v>295201</v>
      </c>
    </row>
    <row r="37" spans="1:3">
      <c r="A37" s="4" t="s">
        <v>69</v>
      </c>
      <c r="B37" s="5" t="n">
        <v>729826</v>
      </c>
      <c r="C37" s="5" t="n">
        <v>649668</v>
      </c>
    </row>
    <row r="38" spans="1:3">
      <c r="A38" s="4" t="s">
        <v>28</v>
      </c>
    </row>
    <row r="39" spans="1:3">
      <c r="A39" s="3" t="s">
        <v>64</v>
      </c>
    </row>
    <row r="40" spans="1:3">
      <c r="A40" s="4" t="s">
        <v>70</v>
      </c>
      <c r="B40" s="5" t="n">
        <v>171</v>
      </c>
      <c r="C40" s="5" t="n">
        <v>171</v>
      </c>
    </row>
    <row r="41" spans="1:3">
      <c r="A41" s="4" t="s">
        <v>30</v>
      </c>
    </row>
    <row r="42" spans="1:3">
      <c r="A42" s="3" t="s">
        <v>64</v>
      </c>
    </row>
    <row r="43" spans="1:3">
      <c r="A43" s="4" t="s">
        <v>70</v>
      </c>
      <c r="B43" s="7" t="n">
        <v>24</v>
      </c>
      <c r="C43" s="7" t="n">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1</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211</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1</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11</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4" t="s">
        <v>229</v>
      </c>
    </row>
    <row r="4" spans="1:2">
      <c r="A4" s="3" t="s">
        <v>211</v>
      </c>
    </row>
    <row r="5" spans="1:2">
      <c r="A5" s="4" t="s">
        <v>230</v>
      </c>
      <c r="B5" s="4" t="s">
        <v>231</v>
      </c>
    </row>
    <row r="6" spans="1:2">
      <c r="A6" s="4" t="s">
        <v>232</v>
      </c>
    </row>
    <row r="7" spans="1:2">
      <c r="A7" s="3" t="s">
        <v>211</v>
      </c>
    </row>
    <row r="8" spans="1:2">
      <c r="A8" s="4" t="s">
        <v>230</v>
      </c>
      <c r="B8"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1</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237</v>
      </c>
      <c r="B1" s="2" t="s">
        <v>79</v>
      </c>
      <c r="E1" s="2" t="s">
        <v>1</v>
      </c>
    </row>
    <row r="2" spans="1:6">
      <c r="B2" s="2" t="s">
        <v>238</v>
      </c>
      <c r="C2" s="2" t="s">
        <v>239</v>
      </c>
      <c r="D2" s="2" t="s">
        <v>240</v>
      </c>
      <c r="E2" s="2" t="s">
        <v>238</v>
      </c>
      <c r="F2" s="2" t="s">
        <v>240</v>
      </c>
    </row>
    <row r="3" spans="1:6">
      <c r="A3" s="4" t="s">
        <v>241</v>
      </c>
      <c r="E3" s="5" t="n">
        <v>2</v>
      </c>
    </row>
    <row r="4" spans="1:6">
      <c r="A4" s="4" t="s">
        <v>242</v>
      </c>
      <c r="E4" s="5" t="n">
        <v>3</v>
      </c>
    </row>
    <row r="5" spans="1:6">
      <c r="A5" s="4" t="s">
        <v>243</v>
      </c>
      <c r="B5" s="7" t="n">
        <v>196318</v>
      </c>
      <c r="D5" s="7" t="n">
        <v>164326</v>
      </c>
      <c r="E5" s="7" t="n">
        <v>369884</v>
      </c>
      <c r="F5" s="7" t="n">
        <v>323070</v>
      </c>
    </row>
    <row r="6" spans="1:6">
      <c r="A6" s="4" t="s">
        <v>244</v>
      </c>
    </row>
    <row r="7" spans="1:6">
      <c r="A7" s="4" t="s">
        <v>245</v>
      </c>
      <c r="E7" s="4" t="s">
        <v>246</v>
      </c>
    </row>
    <row r="8" spans="1:6">
      <c r="A8" s="4" t="s">
        <v>247</v>
      </c>
      <c r="B8" s="4" t="s">
        <v>248</v>
      </c>
      <c r="E8" s="4" t="s">
        <v>248</v>
      </c>
    </row>
    <row r="9" spans="1:6">
      <c r="A9" s="4" t="s">
        <v>249</v>
      </c>
    </row>
    <row r="10" spans="1:6">
      <c r="A10" s="4" t="s">
        <v>245</v>
      </c>
      <c r="E10" s="4" t="s">
        <v>250</v>
      </c>
    </row>
    <row r="11" spans="1:6">
      <c r="A11" s="4" t="s">
        <v>251</v>
      </c>
    </row>
    <row r="12" spans="1:6">
      <c r="A12" s="4" t="s">
        <v>245</v>
      </c>
      <c r="E12" s="4" t="s">
        <v>252</v>
      </c>
    </row>
    <row r="13" spans="1:6">
      <c r="A13" s="4" t="s">
        <v>247</v>
      </c>
      <c r="B13" s="4" t="s">
        <v>253</v>
      </c>
      <c r="E13" s="4" t="s">
        <v>253</v>
      </c>
    </row>
    <row r="14" spans="1:6">
      <c r="A14" s="4" t="s">
        <v>254</v>
      </c>
    </row>
    <row r="15" spans="1:6">
      <c r="A15" s="4" t="s">
        <v>243</v>
      </c>
      <c r="B15" s="7" t="n">
        <v>25607</v>
      </c>
      <c r="D15" s="7" t="n">
        <v>16695</v>
      </c>
      <c r="E15" s="7" t="n">
        <v>44625</v>
      </c>
      <c r="F15" s="7" t="n">
        <v>29814</v>
      </c>
    </row>
    <row r="16" spans="1:6">
      <c r="A16" s="4" t="s">
        <v>255</v>
      </c>
    </row>
    <row r="17" spans="1:6">
      <c r="A17" s="4" t="s">
        <v>243</v>
      </c>
      <c r="E17" s="7" t="n">
        <v>2000</v>
      </c>
    </row>
    <row r="18" spans="1:6">
      <c r="A18" s="4" t="s">
        <v>256</v>
      </c>
    </row>
    <row r="19" spans="1:6">
      <c r="A19" s="4" t="s">
        <v>257</v>
      </c>
      <c r="C19" s="7" t="n">
        <v>6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4" t="s">
        <v>72</v>
      </c>
      <c r="B2" s="7" t="n">
        <v>1538</v>
      </c>
      <c r="C2" s="7" t="n">
        <v>1460</v>
      </c>
    </row>
    <row r="3" spans="1:3">
      <c r="A3" s="4" t="s">
        <v>73</v>
      </c>
      <c r="B3" s="7" t="n">
        <v>628</v>
      </c>
      <c r="C3" s="7" t="n">
        <v>496</v>
      </c>
    </row>
    <row r="4" spans="1:3">
      <c r="A4" s="4" t="s">
        <v>28</v>
      </c>
    </row>
    <row r="5" spans="1:3">
      <c r="A5" s="4" t="s">
        <v>74</v>
      </c>
      <c r="B5" s="8" t="n">
        <v>0.01</v>
      </c>
      <c r="C5" s="8" t="n">
        <v>0.01</v>
      </c>
    </row>
    <row r="6" spans="1:3">
      <c r="A6" s="4" t="s">
        <v>75</v>
      </c>
      <c r="B6" s="5" t="n">
        <v>20000000</v>
      </c>
      <c r="C6" s="5" t="n">
        <v>20000000</v>
      </c>
    </row>
    <row r="7" spans="1:3">
      <c r="A7" s="4" t="s">
        <v>76</v>
      </c>
      <c r="B7" s="5" t="n">
        <v>15993164</v>
      </c>
      <c r="C7" s="5" t="n">
        <v>15979703</v>
      </c>
    </row>
    <row r="8" spans="1:3">
      <c r="A8" s="4" t="s">
        <v>77</v>
      </c>
      <c r="B8" s="5" t="n">
        <v>15993164</v>
      </c>
      <c r="C8" s="5" t="n">
        <v>15979703</v>
      </c>
    </row>
    <row r="9" spans="1:3">
      <c r="A9" s="4" t="s">
        <v>30</v>
      </c>
    </row>
    <row r="10" spans="1:3">
      <c r="A10" s="4" t="s">
        <v>74</v>
      </c>
      <c r="B10" s="8" t="n">
        <v>0.01</v>
      </c>
      <c r="C10" s="8" t="n">
        <v>0.01</v>
      </c>
    </row>
    <row r="11" spans="1:3">
      <c r="A11" s="4" t="s">
        <v>75</v>
      </c>
      <c r="B11" s="5" t="n">
        <v>5000000</v>
      </c>
      <c r="C11" s="5" t="n">
        <v>5000000</v>
      </c>
    </row>
    <row r="12" spans="1:3">
      <c r="A12" s="4" t="s">
        <v>76</v>
      </c>
      <c r="B12" s="5" t="n">
        <v>2350000</v>
      </c>
      <c r="C12" s="5" t="n">
        <v>2350000</v>
      </c>
    </row>
    <row r="13" spans="1:3">
      <c r="A13" s="4" t="s">
        <v>77</v>
      </c>
      <c r="B13" s="5" t="n">
        <v>2350000</v>
      </c>
      <c r="C13" s="5" t="n">
        <v>2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8</v>
      </c>
      <c r="B1" s="2" t="s">
        <v>79</v>
      </c>
      <c r="D1" s="2" t="s">
        <v>1</v>
      </c>
    </row>
    <row r="2" spans="1:6">
      <c r="B2" s="2" t="s">
        <v>2</v>
      </c>
      <c r="C2" s="2" t="s">
        <v>80</v>
      </c>
      <c r="D2" s="2" t="s">
        <v>2</v>
      </c>
      <c r="E2" s="2" t="s">
        <v>80</v>
      </c>
      <c r="F2" s="2" t="s">
        <v>32</v>
      </c>
    </row>
    <row r="3" spans="1:6">
      <c r="A3" s="4" t="s">
        <v>259</v>
      </c>
      <c r="B3" s="7" t="n">
        <v>103053</v>
      </c>
      <c r="D3" s="7" t="n">
        <v>103053</v>
      </c>
      <c r="F3" s="7" t="n">
        <v>104153</v>
      </c>
    </row>
    <row r="4" spans="1:6">
      <c r="A4" s="4" t="s">
        <v>47</v>
      </c>
      <c r="B4" s="5" t="n">
        <v>729826</v>
      </c>
      <c r="D4" s="5" t="n">
        <v>729826</v>
      </c>
      <c r="F4" s="5" t="n">
        <v>649668</v>
      </c>
    </row>
    <row r="5" spans="1:6">
      <c r="A5" s="4" t="s">
        <v>50</v>
      </c>
      <c r="B5" s="5" t="n">
        <v>29420</v>
      </c>
      <c r="D5" s="5" t="n">
        <v>29420</v>
      </c>
      <c r="F5" s="5" t="n">
        <v>26520</v>
      </c>
    </row>
    <row r="6" spans="1:6">
      <c r="A6" s="4" t="s">
        <v>60</v>
      </c>
      <c r="B6" s="5" t="n">
        <v>70552</v>
      </c>
      <c r="D6" s="5" t="n">
        <v>70552</v>
      </c>
      <c r="F6" s="5" t="n">
        <v>63344</v>
      </c>
    </row>
    <row r="7" spans="1:6">
      <c r="A7" s="4" t="s">
        <v>62</v>
      </c>
      <c r="B7" s="5" t="n">
        <v>416275</v>
      </c>
      <c r="D7" s="5" t="n">
        <v>416275</v>
      </c>
      <c r="F7" s="5" t="n">
        <v>354467</v>
      </c>
    </row>
    <row r="8" spans="1:6">
      <c r="A8" s="4" t="s">
        <v>67</v>
      </c>
      <c r="B8" s="5" t="n">
        <v>172450</v>
      </c>
      <c r="D8" s="5" t="n">
        <v>172450</v>
      </c>
      <c r="F8" s="5" t="n">
        <v>157471</v>
      </c>
    </row>
    <row r="9" spans="1:6">
      <c r="A9" s="4" t="s">
        <v>260</v>
      </c>
      <c r="B9" s="5" t="n">
        <v>313551</v>
      </c>
      <c r="D9" s="5" t="n">
        <v>313551</v>
      </c>
      <c r="F9" s="5" t="n">
        <v>295201</v>
      </c>
    </row>
    <row r="10" spans="1:6">
      <c r="A10" s="4" t="s">
        <v>261</v>
      </c>
      <c r="B10" s="5" t="n">
        <v>729826</v>
      </c>
      <c r="D10" s="5" t="n">
        <v>729826</v>
      </c>
      <c r="F10" s="7" t="n">
        <v>649668</v>
      </c>
    </row>
    <row r="11" spans="1:6">
      <c r="A11" s="4" t="s">
        <v>243</v>
      </c>
      <c r="B11" s="5" t="n">
        <v>196318</v>
      </c>
      <c r="C11" s="7" t="n">
        <v>164326</v>
      </c>
      <c r="D11" s="5" t="n">
        <v>369884</v>
      </c>
      <c r="E11" s="7" t="n">
        <v>323070</v>
      </c>
    </row>
    <row r="12" spans="1:6">
      <c r="A12" s="4" t="s">
        <v>262</v>
      </c>
      <c r="B12" s="5" t="n">
        <v>64633</v>
      </c>
      <c r="C12" s="5" t="n">
        <v>58584</v>
      </c>
      <c r="D12" s="5" t="n">
        <v>125253</v>
      </c>
      <c r="E12" s="5" t="n">
        <v>117908</v>
      </c>
    </row>
    <row r="13" spans="1:6">
      <c r="A13" s="4" t="s">
        <v>87</v>
      </c>
      <c r="B13" s="5" t="n">
        <v>37388</v>
      </c>
      <c r="C13" s="5" t="n">
        <v>28987</v>
      </c>
      <c r="D13" s="5" t="n">
        <v>68079</v>
      </c>
      <c r="E13" s="5" t="n">
        <v>54358</v>
      </c>
    </row>
    <row r="14" spans="1:6">
      <c r="A14" s="4" t="s">
        <v>93</v>
      </c>
      <c r="B14" s="5" t="n">
        <v>182253</v>
      </c>
      <c r="C14" s="5" t="n">
        <v>160364</v>
      </c>
      <c r="D14" s="5" t="n">
        <v>349394</v>
      </c>
      <c r="E14" s="5" t="n">
        <v>318799</v>
      </c>
    </row>
    <row r="15" spans="1:6">
      <c r="A15" s="4" t="s">
        <v>263</v>
      </c>
      <c r="B15" s="5" t="n">
        <v>3928</v>
      </c>
      <c r="C15" s="5" t="n">
        <v>1253</v>
      </c>
      <c r="D15" s="5" t="n">
        <v>5467</v>
      </c>
      <c r="E15" s="5" t="n">
        <v>545</v>
      </c>
    </row>
    <row r="16" spans="1:6">
      <c r="A16" s="4" t="s">
        <v>99</v>
      </c>
      <c r="B16" s="5" t="n">
        <v>9971</v>
      </c>
      <c r="C16" s="5" t="n">
        <v>1548</v>
      </c>
      <c r="D16" s="5" t="n">
        <v>14388</v>
      </c>
      <c r="E16" s="5" t="n">
        <v>1510</v>
      </c>
    </row>
    <row r="17" spans="1:6">
      <c r="A17" s="4" t="s">
        <v>111</v>
      </c>
      <c r="B17" s="5" t="n">
        <v>10551</v>
      </c>
      <c r="C17" s="5" t="n">
        <v>1370</v>
      </c>
      <c r="D17" s="5" t="n">
        <v>15639</v>
      </c>
      <c r="E17" s="5" t="n">
        <v>353</v>
      </c>
    </row>
    <row r="18" spans="1:6">
      <c r="A18" s="4" t="s">
        <v>135</v>
      </c>
      <c r="B18" s="5" t="n">
        <v>4805</v>
      </c>
      <c r="D18" s="5" t="n">
        <v>6495</v>
      </c>
      <c r="E18" s="5" t="n">
        <v>1102</v>
      </c>
    </row>
    <row r="19" spans="1:6">
      <c r="A19" s="4" t="s">
        <v>142</v>
      </c>
      <c r="B19" s="5" t="n">
        <v>-1174</v>
      </c>
      <c r="D19" s="5" t="n">
        <v>11821</v>
      </c>
      <c r="E19" s="5" t="n">
        <v>6264</v>
      </c>
    </row>
    <row r="20" spans="1:6">
      <c r="A20" s="4" t="s">
        <v>144</v>
      </c>
      <c r="B20" s="5" t="n">
        <v>5881</v>
      </c>
      <c r="D20" s="5" t="n">
        <v>1635</v>
      </c>
      <c r="E20" s="5" t="n">
        <v>-6167</v>
      </c>
    </row>
    <row r="21" spans="1:6">
      <c r="A21" s="4" t="s">
        <v>145</v>
      </c>
      <c r="B21" s="5" t="n">
        <v>25936</v>
      </c>
      <c r="D21" s="5" t="n">
        <v>62632</v>
      </c>
      <c r="E21" s="5" t="n">
        <v>46310</v>
      </c>
    </row>
    <row r="22" spans="1:6">
      <c r="A22" s="4" t="s">
        <v>104</v>
      </c>
    </row>
    <row r="23" spans="1:6">
      <c r="A23" s="4" t="s">
        <v>243</v>
      </c>
      <c r="B23" s="5" t="n">
        <v>170635</v>
      </c>
      <c r="C23" s="7" t="n">
        <v>145586</v>
      </c>
      <c r="D23" s="5" t="n">
        <v>321097</v>
      </c>
      <c r="E23" s="7" t="n">
        <v>285712</v>
      </c>
    </row>
    <row r="24" spans="1:6">
      <c r="A24" s="4" t="s">
        <v>264</v>
      </c>
    </row>
    <row r="25" spans="1:6">
      <c r="A25" s="4" t="s">
        <v>259</v>
      </c>
      <c r="B25" s="5" t="n">
        <v>101728</v>
      </c>
      <c r="D25" s="5" t="n">
        <v>101728</v>
      </c>
    </row>
    <row r="26" spans="1:6">
      <c r="A26" s="4" t="s">
        <v>47</v>
      </c>
      <c r="B26" s="5" t="n">
        <v>728501</v>
      </c>
      <c r="D26" s="5" t="n">
        <v>728501</v>
      </c>
    </row>
    <row r="27" spans="1:6">
      <c r="A27" s="4" t="s">
        <v>50</v>
      </c>
      <c r="B27" s="5" t="n">
        <v>29280</v>
      </c>
      <c r="D27" s="5" t="n">
        <v>29280</v>
      </c>
    </row>
    <row r="28" spans="1:6">
      <c r="A28" s="4" t="s">
        <v>60</v>
      </c>
      <c r="B28" s="5" t="n">
        <v>70226</v>
      </c>
      <c r="D28" s="5" t="n">
        <v>70226</v>
      </c>
    </row>
    <row r="29" spans="1:6">
      <c r="A29" s="4" t="s">
        <v>62</v>
      </c>
      <c r="B29" s="5" t="n">
        <v>415809</v>
      </c>
      <c r="D29" s="5" t="n">
        <v>415809</v>
      </c>
    </row>
    <row r="30" spans="1:6">
      <c r="A30" s="4" t="s">
        <v>67</v>
      </c>
      <c r="B30" s="5" t="n">
        <v>171591</v>
      </c>
      <c r="D30" s="5" t="n">
        <v>171591</v>
      </c>
    </row>
    <row r="31" spans="1:6">
      <c r="A31" s="4" t="s">
        <v>260</v>
      </c>
      <c r="B31" s="5" t="n">
        <v>312692</v>
      </c>
      <c r="D31" s="5" t="n">
        <v>312692</v>
      </c>
    </row>
    <row r="32" spans="1:6">
      <c r="A32" s="4" t="s">
        <v>261</v>
      </c>
      <c r="B32" s="5" t="n">
        <v>728501</v>
      </c>
      <c r="D32" s="5" t="n">
        <v>728501</v>
      </c>
    </row>
    <row r="33" spans="1:6">
      <c r="A33" s="4" t="s">
        <v>243</v>
      </c>
      <c r="B33" s="5" t="n">
        <v>196284</v>
      </c>
      <c r="D33" s="5" t="n">
        <v>369569</v>
      </c>
    </row>
    <row r="34" spans="1:6">
      <c r="A34" s="4" t="s">
        <v>262</v>
      </c>
      <c r="B34" s="5" t="n">
        <v>64632</v>
      </c>
      <c r="D34" s="5" t="n">
        <v>125267</v>
      </c>
    </row>
    <row r="35" spans="1:6">
      <c r="A35" s="4" t="s">
        <v>87</v>
      </c>
      <c r="B35" s="5" t="n">
        <v>37448</v>
      </c>
      <c r="D35" s="5" t="n">
        <v>68120</v>
      </c>
    </row>
    <row r="36" spans="1:6">
      <c r="A36" s="4" t="s">
        <v>93</v>
      </c>
      <c r="B36" s="5" t="n">
        <v>182312</v>
      </c>
      <c r="D36" s="5" t="n">
        <v>349449</v>
      </c>
    </row>
    <row r="37" spans="1:6">
      <c r="A37" s="4" t="s">
        <v>263</v>
      </c>
      <c r="B37" s="5" t="n">
        <v>3903</v>
      </c>
      <c r="D37" s="5" t="n">
        <v>5366</v>
      </c>
    </row>
    <row r="38" spans="1:6">
      <c r="A38" s="4" t="s">
        <v>99</v>
      </c>
      <c r="B38" s="5" t="n">
        <v>9903</v>
      </c>
      <c r="D38" s="5" t="n">
        <v>14119</v>
      </c>
    </row>
    <row r="39" spans="1:6">
      <c r="A39" s="4" t="s">
        <v>111</v>
      </c>
      <c r="B39" s="5" t="n">
        <v>10483</v>
      </c>
      <c r="D39" s="5" t="n">
        <v>15370</v>
      </c>
    </row>
    <row r="40" spans="1:6">
      <c r="A40" s="4" t="s">
        <v>135</v>
      </c>
      <c r="B40" s="5" t="n">
        <v>4780</v>
      </c>
      <c r="D40" s="5" t="n">
        <v>6394</v>
      </c>
    </row>
    <row r="41" spans="1:6">
      <c r="A41" s="4" t="s">
        <v>142</v>
      </c>
      <c r="B41" s="5" t="n">
        <v>-1140</v>
      </c>
      <c r="D41" s="5" t="n">
        <v>12136</v>
      </c>
    </row>
    <row r="42" spans="1:6">
      <c r="A42" s="4" t="s">
        <v>144</v>
      </c>
      <c r="B42" s="5" t="n">
        <v>5940</v>
      </c>
      <c r="D42" s="5" t="n">
        <v>1690</v>
      </c>
    </row>
    <row r="43" spans="1:6">
      <c r="A43" s="4" t="s">
        <v>145</v>
      </c>
      <c r="B43" s="5" t="n">
        <v>25936</v>
      </c>
      <c r="D43" s="5" t="n">
        <v>62632</v>
      </c>
    </row>
    <row r="44" spans="1:6">
      <c r="A44" s="4" t="s">
        <v>265</v>
      </c>
    </row>
    <row r="45" spans="1:6">
      <c r="A45" s="4" t="s">
        <v>243</v>
      </c>
      <c r="B45" s="5" t="n">
        <v>170601</v>
      </c>
      <c r="D45" s="5" t="n">
        <v>320782</v>
      </c>
    </row>
    <row r="46" spans="1:6">
      <c r="A46" s="4" t="s">
        <v>266</v>
      </c>
    </row>
    <row r="47" spans="1:6">
      <c r="A47" s="4" t="s">
        <v>259</v>
      </c>
      <c r="B47" s="5" t="n">
        <v>-1325</v>
      </c>
      <c r="D47" s="5" t="n">
        <v>-1325</v>
      </c>
    </row>
    <row r="48" spans="1:6">
      <c r="A48" s="4" t="s">
        <v>47</v>
      </c>
      <c r="B48" s="5" t="n">
        <v>-1325</v>
      </c>
      <c r="D48" s="5" t="n">
        <v>-1325</v>
      </c>
    </row>
    <row r="49" spans="1:6">
      <c r="A49" s="4" t="s">
        <v>50</v>
      </c>
      <c r="B49" s="5" t="n">
        <v>-140</v>
      </c>
      <c r="D49" s="5" t="n">
        <v>-140</v>
      </c>
    </row>
    <row r="50" spans="1:6">
      <c r="A50" s="4" t="s">
        <v>60</v>
      </c>
      <c r="B50" s="5" t="n">
        <v>-326</v>
      </c>
      <c r="D50" s="5" t="n">
        <v>-326</v>
      </c>
    </row>
    <row r="51" spans="1:6">
      <c r="A51" s="4" t="s">
        <v>62</v>
      </c>
      <c r="B51" s="5" t="n">
        <v>-466</v>
      </c>
      <c r="D51" s="5" t="n">
        <v>-466</v>
      </c>
    </row>
    <row r="52" spans="1:6">
      <c r="A52" s="4" t="s">
        <v>67</v>
      </c>
      <c r="B52" s="5" t="n">
        <v>-859</v>
      </c>
      <c r="D52" s="5" t="n">
        <v>-859</v>
      </c>
    </row>
    <row r="53" spans="1:6">
      <c r="A53" s="4" t="s">
        <v>260</v>
      </c>
      <c r="B53" s="5" t="n">
        <v>-859</v>
      </c>
      <c r="D53" s="5" t="n">
        <v>-859</v>
      </c>
    </row>
    <row r="54" spans="1:6">
      <c r="A54" s="4" t="s">
        <v>261</v>
      </c>
      <c r="B54" s="5" t="n">
        <v>-1325</v>
      </c>
      <c r="D54" s="5" t="n">
        <v>-1325</v>
      </c>
    </row>
    <row r="55" spans="1:6">
      <c r="A55" s="4" t="s">
        <v>243</v>
      </c>
      <c r="B55" s="5" t="n">
        <v>-34</v>
      </c>
      <c r="D55" s="5" t="n">
        <v>-315</v>
      </c>
    </row>
    <row r="56" spans="1:6">
      <c r="A56" s="4" t="s">
        <v>262</v>
      </c>
      <c r="B56" s="5" t="n">
        <v>-1</v>
      </c>
      <c r="D56" s="5" t="n">
        <v>14</v>
      </c>
    </row>
    <row r="57" spans="1:6">
      <c r="A57" s="4" t="s">
        <v>87</v>
      </c>
      <c r="B57" s="5" t="n">
        <v>60</v>
      </c>
      <c r="D57" s="5" t="n">
        <v>41</v>
      </c>
    </row>
    <row r="58" spans="1:6">
      <c r="A58" s="4" t="s">
        <v>93</v>
      </c>
      <c r="B58" s="5" t="n">
        <v>59</v>
      </c>
      <c r="D58" s="5" t="n">
        <v>55</v>
      </c>
    </row>
    <row r="59" spans="1:6">
      <c r="A59" s="4" t="s">
        <v>263</v>
      </c>
      <c r="B59" s="5" t="n">
        <v>-25</v>
      </c>
      <c r="D59" s="5" t="n">
        <v>-101</v>
      </c>
    </row>
    <row r="60" spans="1:6">
      <c r="A60" s="4" t="s">
        <v>99</v>
      </c>
      <c r="B60" s="5" t="n">
        <v>-68</v>
      </c>
      <c r="D60" s="5" t="n">
        <v>-269</v>
      </c>
    </row>
    <row r="61" spans="1:6">
      <c r="A61" s="4" t="s">
        <v>111</v>
      </c>
      <c r="B61" s="5" t="n">
        <v>-68</v>
      </c>
      <c r="D61" s="5" t="n">
        <v>-269</v>
      </c>
    </row>
    <row r="62" spans="1:6">
      <c r="A62" s="4" t="s">
        <v>135</v>
      </c>
      <c r="B62" s="5" t="n">
        <v>-25</v>
      </c>
      <c r="D62" s="5" t="n">
        <v>-101</v>
      </c>
    </row>
    <row r="63" spans="1:6">
      <c r="A63" s="4" t="s">
        <v>142</v>
      </c>
      <c r="B63" s="5" t="n">
        <v>34</v>
      </c>
      <c r="D63" s="5" t="n">
        <v>315</v>
      </c>
    </row>
    <row r="64" spans="1:6">
      <c r="A64" s="4" t="s">
        <v>144</v>
      </c>
      <c r="B64" s="5" t="n">
        <v>59</v>
      </c>
      <c r="D64" s="5" t="n">
        <v>55</v>
      </c>
    </row>
    <row r="65" spans="1:6">
      <c r="A65" s="4" t="s">
        <v>145</v>
      </c>
      <c r="B65" s="4" t="s">
        <v>55</v>
      </c>
      <c r="D65" s="4" t="s">
        <v>55</v>
      </c>
    </row>
    <row r="66" spans="1:6">
      <c r="A66" s="4" t="s">
        <v>267</v>
      </c>
    </row>
    <row r="67" spans="1:6">
      <c r="A67" s="4" t="s">
        <v>243</v>
      </c>
      <c r="B67" s="7" t="n">
        <v>-34</v>
      </c>
      <c r="D67" s="7" t="n">
        <v>-3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9</v>
      </c>
      <c r="D1" s="2" t="s">
        <v>1</v>
      </c>
    </row>
    <row r="2" spans="1:5">
      <c r="B2" s="2" t="s">
        <v>2</v>
      </c>
      <c r="C2" s="2" t="s">
        <v>80</v>
      </c>
      <c r="D2" s="2" t="s">
        <v>2</v>
      </c>
      <c r="E2" s="2" t="s">
        <v>80</v>
      </c>
    </row>
    <row r="3" spans="1:5">
      <c r="A3" s="4" t="s">
        <v>82</v>
      </c>
      <c r="B3" s="7" t="n">
        <v>196318</v>
      </c>
      <c r="C3" s="7" t="n">
        <v>164326</v>
      </c>
      <c r="D3" s="7" t="n">
        <v>369884</v>
      </c>
      <c r="E3" s="7" t="n">
        <v>323070</v>
      </c>
    </row>
    <row r="4" spans="1:5">
      <c r="A4" s="4" t="s">
        <v>269</v>
      </c>
    </row>
    <row r="5" spans="1:5">
      <c r="A5" s="4" t="s">
        <v>82</v>
      </c>
      <c r="B5" s="5" t="n">
        <v>170711</v>
      </c>
      <c r="C5" s="5" t="n">
        <v>147631</v>
      </c>
      <c r="D5" s="5" t="n">
        <v>325259</v>
      </c>
      <c r="E5" s="5" t="n">
        <v>293256</v>
      </c>
    </row>
    <row r="6" spans="1:5">
      <c r="A6" s="4" t="s">
        <v>270</v>
      </c>
    </row>
    <row r="7" spans="1:5">
      <c r="A7" s="4" t="s">
        <v>82</v>
      </c>
      <c r="B7" s="5" t="n">
        <v>105648</v>
      </c>
      <c r="C7" s="5" t="n">
        <v>89444</v>
      </c>
      <c r="D7" s="5" t="n">
        <v>201361</v>
      </c>
      <c r="E7" s="5" t="n">
        <v>177287</v>
      </c>
    </row>
    <row r="8" spans="1:5">
      <c r="A8" s="4" t="s">
        <v>271</v>
      </c>
    </row>
    <row r="9" spans="1:5">
      <c r="A9" s="4" t="s">
        <v>82</v>
      </c>
      <c r="B9" s="5" t="n">
        <v>45594</v>
      </c>
      <c r="C9" s="5" t="n">
        <v>41823</v>
      </c>
      <c r="D9" s="5" t="n">
        <v>86297</v>
      </c>
      <c r="E9" s="5" t="n">
        <v>82523</v>
      </c>
    </row>
    <row r="10" spans="1:5">
      <c r="A10" s="4" t="s">
        <v>272</v>
      </c>
    </row>
    <row r="11" spans="1:5">
      <c r="A11" s="4" t="s">
        <v>82</v>
      </c>
      <c r="B11" s="5" t="n">
        <v>19469</v>
      </c>
      <c r="C11" s="5" t="n">
        <v>16364</v>
      </c>
      <c r="D11" s="5" t="n">
        <v>37601</v>
      </c>
      <c r="E11" s="5" t="n">
        <v>33446</v>
      </c>
    </row>
    <row r="12" spans="1:5">
      <c r="A12" s="4" t="s">
        <v>254</v>
      </c>
    </row>
    <row r="13" spans="1:5">
      <c r="A13" s="4" t="s">
        <v>82</v>
      </c>
      <c r="B13" s="7" t="n">
        <v>25607</v>
      </c>
      <c r="C13" s="7" t="n">
        <v>16695</v>
      </c>
      <c r="D13" s="7" t="n">
        <v>44625</v>
      </c>
      <c r="E13" s="7" t="n">
        <v>298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73</v>
      </c>
      <c r="B1" s="2" t="s">
        <v>79</v>
      </c>
      <c r="C1" s="2" t="s">
        <v>1</v>
      </c>
    </row>
    <row r="2" spans="1:3">
      <c r="B2" s="2" t="s">
        <v>274</v>
      </c>
      <c r="C2" s="2" t="s">
        <v>274</v>
      </c>
    </row>
    <row r="3" spans="1:3">
      <c r="A3" s="4" t="s">
        <v>275</v>
      </c>
      <c r="B3" s="5" t="n">
        <v>0</v>
      </c>
      <c r="C3" s="5" t="n">
        <v>0</v>
      </c>
    </row>
    <row r="4" spans="1:3">
      <c r="A4" s="4" t="s">
        <v>276</v>
      </c>
      <c r="B4" s="5" t="n">
        <v>0</v>
      </c>
      <c r="C4" s="5"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9</v>
      </c>
      <c r="D1" s="2" t="s">
        <v>1</v>
      </c>
    </row>
    <row r="2" spans="1:5">
      <c r="B2" s="2" t="s">
        <v>2</v>
      </c>
      <c r="C2" s="2" t="s">
        <v>80</v>
      </c>
      <c r="D2" s="2" t="s">
        <v>2</v>
      </c>
      <c r="E2" s="2" t="s">
        <v>80</v>
      </c>
    </row>
    <row r="3" spans="1:5">
      <c r="A3" s="3" t="s">
        <v>278</v>
      </c>
    </row>
    <row r="4" spans="1:5">
      <c r="A4" s="4" t="s">
        <v>99</v>
      </c>
      <c r="B4" s="7" t="n">
        <v>9971</v>
      </c>
      <c r="C4" s="7" t="n">
        <v>1548</v>
      </c>
      <c r="D4" s="7" t="n">
        <v>14388</v>
      </c>
      <c r="E4" s="7" t="n">
        <v>1510</v>
      </c>
    </row>
    <row r="5" spans="1:5">
      <c r="A5" s="3" t="s">
        <v>279</v>
      </c>
    </row>
    <row r="6" spans="1:5">
      <c r="A6" s="4" t="s">
        <v>102</v>
      </c>
      <c r="B6" s="5" t="n">
        <v>18337</v>
      </c>
      <c r="C6" s="5" t="n">
        <v>18281</v>
      </c>
      <c r="D6" s="5" t="n">
        <v>18334</v>
      </c>
      <c r="E6" s="5" t="n">
        <v>18269</v>
      </c>
    </row>
    <row r="7" spans="1:5">
      <c r="A7" s="3" t="s">
        <v>280</v>
      </c>
    </row>
    <row r="8" spans="1:5">
      <c r="A8" s="4" t="s">
        <v>281</v>
      </c>
      <c r="B8" s="5" t="n">
        <v>104</v>
      </c>
      <c r="C8" s="5" t="n">
        <v>78</v>
      </c>
      <c r="D8" s="5" t="n">
        <v>90</v>
      </c>
      <c r="E8" s="5" t="n">
        <v>78</v>
      </c>
    </row>
    <row r="9" spans="1:5">
      <c r="A9" s="4" t="s">
        <v>282</v>
      </c>
      <c r="B9" s="5" t="n">
        <v>18441</v>
      </c>
      <c r="C9" s="5" t="n">
        <v>18359</v>
      </c>
      <c r="D9" s="5" t="n">
        <v>18424</v>
      </c>
      <c r="E9" s="5" t="n">
        <v>18347</v>
      </c>
    </row>
    <row r="10" spans="1:5">
      <c r="A10" s="4" t="s">
        <v>101</v>
      </c>
      <c r="B10" s="8" t="n">
        <v>0.54</v>
      </c>
      <c r="C10" s="8" t="n">
        <v>0.08</v>
      </c>
      <c r="D10" s="8" t="n">
        <v>0.78</v>
      </c>
      <c r="E10" s="8" t="n">
        <v>0.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283</v>
      </c>
      <c r="B1" s="2" t="s">
        <v>79</v>
      </c>
      <c r="D1" s="2" t="s">
        <v>1</v>
      </c>
    </row>
    <row r="2" spans="1:5">
      <c r="B2" s="2" t="s">
        <v>238</v>
      </c>
      <c r="C2" s="2" t="s">
        <v>240</v>
      </c>
      <c r="D2" s="2" t="s">
        <v>238</v>
      </c>
      <c r="E2" s="2" t="s">
        <v>240</v>
      </c>
    </row>
    <row r="3" spans="1:5">
      <c r="A3" s="4" t="s">
        <v>241</v>
      </c>
      <c r="D3" s="5" t="n">
        <v>2</v>
      </c>
    </row>
    <row r="4" spans="1:5">
      <c r="A4" s="4" t="s">
        <v>243</v>
      </c>
      <c r="B4" s="7" t="n">
        <v>196318</v>
      </c>
      <c r="C4" s="7" t="n">
        <v>164326</v>
      </c>
      <c r="D4" s="7" t="n">
        <v>369884</v>
      </c>
      <c r="E4" s="7" t="n">
        <v>323070</v>
      </c>
    </row>
    <row r="5" spans="1:5">
      <c r="A5" s="4" t="s">
        <v>254</v>
      </c>
    </row>
    <row r="6" spans="1:5">
      <c r="A6" s="4" t="s">
        <v>243</v>
      </c>
      <c r="B6" s="7" t="n">
        <v>25607</v>
      </c>
      <c r="C6" s="7" t="n">
        <v>16695</v>
      </c>
      <c r="D6" s="5" t="n">
        <v>44625</v>
      </c>
      <c r="E6" s="7" t="n">
        <v>29814</v>
      </c>
    </row>
    <row r="7" spans="1:5">
      <c r="A7" s="4" t="s">
        <v>255</v>
      </c>
    </row>
    <row r="8" spans="1:5">
      <c r="A8" s="4" t="s">
        <v>243</v>
      </c>
      <c r="D8" s="7" t="n">
        <v>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9</v>
      </c>
      <c r="D1" s="2" t="s">
        <v>1</v>
      </c>
    </row>
    <row r="2" spans="1:5">
      <c r="B2" s="2" t="s">
        <v>2</v>
      </c>
      <c r="C2" s="2" t="s">
        <v>80</v>
      </c>
      <c r="D2" s="2" t="s">
        <v>2</v>
      </c>
      <c r="E2" s="2" t="s">
        <v>80</v>
      </c>
    </row>
    <row r="3" spans="1:5">
      <c r="A3" s="4" t="s">
        <v>243</v>
      </c>
      <c r="B3" s="7" t="n">
        <v>196318</v>
      </c>
      <c r="C3" s="7" t="n">
        <v>164326</v>
      </c>
      <c r="D3" s="7" t="n">
        <v>369884</v>
      </c>
      <c r="E3" s="7" t="n">
        <v>323070</v>
      </c>
    </row>
    <row r="4" spans="1:5">
      <c r="A4" s="4" t="s">
        <v>94</v>
      </c>
      <c r="B4" s="5" t="n">
        <v>14065</v>
      </c>
      <c r="C4" s="5" t="n">
        <v>3962</v>
      </c>
      <c r="D4" s="5" t="n">
        <v>20490</v>
      </c>
      <c r="E4" s="5" t="n">
        <v>4271</v>
      </c>
    </row>
    <row r="5" spans="1:5">
      <c r="A5" s="4" t="s">
        <v>269</v>
      </c>
    </row>
    <row r="6" spans="1:5">
      <c r="A6" s="4" t="s">
        <v>243</v>
      </c>
      <c r="B6" s="5" t="n">
        <v>170711</v>
      </c>
      <c r="C6" s="5" t="n">
        <v>147631</v>
      </c>
      <c r="D6" s="5" t="n">
        <v>325259</v>
      </c>
      <c r="E6" s="5" t="n">
        <v>293256</v>
      </c>
    </row>
    <row r="7" spans="1:5">
      <c r="A7" s="4" t="s">
        <v>94</v>
      </c>
      <c r="B7" s="5" t="n">
        <v>11734</v>
      </c>
      <c r="C7" s="5" t="n">
        <v>2377</v>
      </c>
      <c r="D7" s="5" t="n">
        <v>17095</v>
      </c>
      <c r="E7" s="5" t="n">
        <v>1239</v>
      </c>
    </row>
    <row r="8" spans="1:5">
      <c r="A8" s="4" t="s">
        <v>254</v>
      </c>
    </row>
    <row r="9" spans="1:5">
      <c r="A9" s="4" t="s">
        <v>243</v>
      </c>
      <c r="B9" s="5" t="n">
        <v>25607</v>
      </c>
      <c r="C9" s="5" t="n">
        <v>16695</v>
      </c>
      <c r="D9" s="5" t="n">
        <v>44625</v>
      </c>
      <c r="E9" s="5" t="n">
        <v>29814</v>
      </c>
    </row>
    <row r="10" spans="1:5">
      <c r="A10" s="4" t="s">
        <v>94</v>
      </c>
      <c r="B10" s="7" t="n">
        <v>2331</v>
      </c>
      <c r="C10" s="7" t="n">
        <v>1585</v>
      </c>
      <c r="D10" s="7" t="n">
        <v>3395</v>
      </c>
      <c r="E10" s="7" t="n">
        <v>30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5</v>
      </c>
      <c r="B1" s="2" t="s">
        <v>79</v>
      </c>
      <c r="D1" s="2" t="s">
        <v>1</v>
      </c>
      <c r="F1" s="2" t="s">
        <v>286</v>
      </c>
    </row>
    <row r="2" spans="1:6">
      <c r="B2" s="2" t="s">
        <v>2</v>
      </c>
      <c r="C2" s="2" t="s">
        <v>80</v>
      </c>
      <c r="D2" s="2" t="s">
        <v>2</v>
      </c>
      <c r="E2" s="2" t="s">
        <v>80</v>
      </c>
      <c r="F2" s="2" t="s">
        <v>32</v>
      </c>
    </row>
    <row r="3" spans="1:6">
      <c r="A3" s="4" t="s">
        <v>287</v>
      </c>
      <c r="D3" s="4" t="s">
        <v>288</v>
      </c>
      <c r="E3" s="4" t="s">
        <v>289</v>
      </c>
    </row>
    <row r="4" spans="1:6">
      <c r="A4" s="4" t="s">
        <v>263</v>
      </c>
      <c r="B4" s="7" t="n">
        <v>3928</v>
      </c>
      <c r="C4" s="7" t="n">
        <v>1253</v>
      </c>
      <c r="D4" s="7" t="n">
        <v>5467</v>
      </c>
      <c r="E4" s="7" t="n">
        <v>545</v>
      </c>
    </row>
    <row r="5" spans="1:6">
      <c r="A5" s="4" t="s">
        <v>290</v>
      </c>
      <c r="B5" s="5" t="n">
        <v>70600</v>
      </c>
      <c r="D5" s="5" t="n">
        <v>70600</v>
      </c>
    </row>
    <row r="6" spans="1:6">
      <c r="A6" s="4" t="s">
        <v>291</v>
      </c>
      <c r="F6" s="7" t="n">
        <v>40100</v>
      </c>
    </row>
    <row r="7" spans="1:6">
      <c r="A7" s="4" t="s">
        <v>292</v>
      </c>
    </row>
    <row r="8" spans="1:6">
      <c r="A8" s="4" t="s">
        <v>293</v>
      </c>
      <c r="B8" s="7" t="n">
        <v>100</v>
      </c>
      <c r="D8" s="5" t="n">
        <v>100</v>
      </c>
    </row>
    <row r="9" spans="1:6">
      <c r="A9" s="4" t="s">
        <v>294</v>
      </c>
    </row>
    <row r="10" spans="1:6">
      <c r="A10" s="4" t="s">
        <v>263</v>
      </c>
      <c r="D10" s="7" t="n">
        <v>-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32</v>
      </c>
    </row>
    <row r="3" spans="1:3">
      <c r="A3" s="4" t="s">
        <v>296</v>
      </c>
      <c r="B3" s="7" t="n">
        <v>38300</v>
      </c>
      <c r="C3" s="7" t="n">
        <v>31900</v>
      </c>
    </row>
    <row r="4" spans="1:3">
      <c r="A4" s="4" t="s">
        <v>297</v>
      </c>
      <c r="B4" s="5" t="n">
        <v>300</v>
      </c>
      <c r="C4" s="5" t="n">
        <v>200</v>
      </c>
    </row>
    <row r="5" spans="1:3">
      <c r="A5" s="4" t="s">
        <v>298</v>
      </c>
      <c r="B5" s="7" t="n">
        <v>700</v>
      </c>
      <c r="C5" s="5" t="n">
        <v>600</v>
      </c>
    </row>
    <row r="6" spans="1:3">
      <c r="A6" s="4" t="s">
        <v>299</v>
      </c>
    </row>
    <row r="7" spans="1:3">
      <c r="A7" s="4" t="s">
        <v>300</v>
      </c>
      <c r="B7" s="4" t="s">
        <v>301</v>
      </c>
    </row>
    <row r="8" spans="1:3">
      <c r="A8" s="4" t="s">
        <v>302</v>
      </c>
      <c r="B8" s="4" t="s">
        <v>303</v>
      </c>
    </row>
    <row r="9" spans="1:3">
      <c r="A9" s="4" t="s">
        <v>304</v>
      </c>
    </row>
    <row r="10" spans="1:3">
      <c r="A10" s="4" t="s">
        <v>300</v>
      </c>
      <c r="B10" s="4" t="s">
        <v>305</v>
      </c>
    </row>
    <row r="11" spans="1:3">
      <c r="A11" s="4" t="s">
        <v>302</v>
      </c>
      <c r="B11" s="4" t="s">
        <v>306</v>
      </c>
    </row>
    <row r="12" spans="1:3">
      <c r="A12" s="4" t="s">
        <v>307</v>
      </c>
    </row>
    <row r="13" spans="1:3">
      <c r="A13" s="4" t="s">
        <v>308</v>
      </c>
      <c r="C13" s="7" t="n">
        <v>4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4"/>
  </cols>
  <sheetData>
    <row r="1" spans="1:4">
      <c r="A1" s="1" t="s">
        <v>309</v>
      </c>
      <c r="B1" s="2" t="s">
        <v>2</v>
      </c>
      <c r="C1" s="2" t="s">
        <v>32</v>
      </c>
      <c r="D1" s="2" t="s">
        <v>310</v>
      </c>
    </row>
    <row r="2" spans="1:4">
      <c r="A2" s="4" t="s">
        <v>311</v>
      </c>
      <c r="B2" s="7" t="n">
        <v>2129</v>
      </c>
      <c r="C2" s="7" t="n">
        <v>393</v>
      </c>
    </row>
    <row r="3" spans="1:4">
      <c r="A3" s="4" t="s">
        <v>312</v>
      </c>
    </row>
    <row r="4" spans="1:4">
      <c r="A4" s="4" t="s">
        <v>311</v>
      </c>
      <c r="B4" s="4" t="s">
        <v>55</v>
      </c>
      <c r="C4" s="4" t="s">
        <v>55</v>
      </c>
    </row>
    <row r="5" spans="1:4">
      <c r="A5" s="4" t="s">
        <v>313</v>
      </c>
    </row>
    <row r="6" spans="1:4">
      <c r="A6" s="4" t="s">
        <v>311</v>
      </c>
      <c r="B6" s="5" t="n">
        <v>2129</v>
      </c>
      <c r="C6" s="5" t="n">
        <v>393</v>
      </c>
    </row>
    <row r="7" spans="1:4">
      <c r="A7" s="4" t="s">
        <v>314</v>
      </c>
    </row>
    <row r="8" spans="1:4">
      <c r="A8" s="4" t="s">
        <v>311</v>
      </c>
      <c r="B8" s="4" t="s">
        <v>55</v>
      </c>
      <c r="C8" s="4" t="s">
        <v>55</v>
      </c>
    </row>
    <row r="9" spans="1:4"/>
    <row r="10" spans="1:4">
      <c r="A10" s="4" t="s">
        <v>310</v>
      </c>
      <c r="B10" s="4" t="s">
        <v>315</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4"/>
    <col customWidth="1" max="5" min="5" width="21"/>
  </cols>
  <sheetData>
    <row r="1" spans="1:5">
      <c r="A1" s="1" t="s">
        <v>316</v>
      </c>
      <c r="B1" s="2" t="s">
        <v>79</v>
      </c>
      <c r="D1" s="2" t="s">
        <v>1</v>
      </c>
    </row>
    <row r="2" spans="1:5">
      <c r="B2" s="2" t="s">
        <v>317</v>
      </c>
      <c r="C2" s="2" t="s">
        <v>318</v>
      </c>
      <c r="D2" s="2" t="s">
        <v>319</v>
      </c>
      <c r="E2" s="2" t="s">
        <v>320</v>
      </c>
    </row>
    <row r="3" spans="1:5">
      <c r="A3" s="4" t="s">
        <v>321</v>
      </c>
      <c r="B3" s="9" t="n">
        <v>0.5</v>
      </c>
      <c r="D3" s="9" t="n">
        <v>0.7</v>
      </c>
    </row>
    <row r="4" spans="1:5">
      <c r="A4" s="4" t="s">
        <v>322</v>
      </c>
      <c r="B4" s="9" t="n">
        <v>1.3</v>
      </c>
      <c r="D4" s="10" t="n">
        <v>1.3</v>
      </c>
    </row>
    <row r="5" spans="1:5">
      <c r="A5" s="4" t="s">
        <v>323</v>
      </c>
      <c r="D5" s="10" t="n">
        <v>0.9</v>
      </c>
    </row>
    <row r="6" spans="1:5">
      <c r="A6" s="4" t="s">
        <v>304</v>
      </c>
    </row>
    <row r="7" spans="1:5">
      <c r="A7" s="4" t="s">
        <v>324</v>
      </c>
      <c r="B7" s="11" t="n">
        <v>2.25</v>
      </c>
      <c r="C7" s="11" t="n">
        <v>1.62</v>
      </c>
    </row>
    <row r="8" spans="1:5">
      <c r="A8" s="4" t="s">
        <v>299</v>
      </c>
    </row>
    <row r="9" spans="1:5">
      <c r="A9" s="4" t="s">
        <v>324</v>
      </c>
      <c r="B9" s="11" t="n">
        <v>1.92</v>
      </c>
      <c r="C9" s="11" t="n">
        <v>1.33</v>
      </c>
    </row>
    <row r="10" spans="1:5">
      <c r="A10" s="4" t="s">
        <v>307</v>
      </c>
    </row>
    <row r="11" spans="1:5">
      <c r="A11" s="4" t="s">
        <v>325</v>
      </c>
      <c r="E11" s="7" t="n">
        <v>28</v>
      </c>
    </row>
    <row r="12" spans="1:5">
      <c r="A12" s="4" t="s">
        <v>326</v>
      </c>
      <c r="E12" s="4" t="s">
        <v>327</v>
      </c>
    </row>
    <row r="13" spans="1:5">
      <c r="A13" s="4" t="s">
        <v>328</v>
      </c>
      <c r="B13" s="9" t="n">
        <v>0.9</v>
      </c>
      <c r="D13" s="10" t="n">
        <v>0.9</v>
      </c>
    </row>
    <row r="14" spans="1:5">
      <c r="A14" s="4" t="s">
        <v>329</v>
      </c>
      <c r="D14" s="9" t="n">
        <v>0.1</v>
      </c>
    </row>
    <row r="15" spans="1:5">
      <c r="A15" s="4" t="s">
        <v>330</v>
      </c>
    </row>
    <row r="16" spans="1:5">
      <c r="A16" s="4" t="s">
        <v>321</v>
      </c>
      <c r="B16" s="9" t="n">
        <v>0.1</v>
      </c>
    </row>
    <row r="17" spans="1:5">
      <c r="A17" s="4" t="s">
        <v>331</v>
      </c>
    </row>
    <row r="18" spans="1:5">
      <c r="A18" s="4" t="s">
        <v>332</v>
      </c>
      <c r="D18" s="10" t="n">
        <v>3.8</v>
      </c>
    </row>
    <row r="19" spans="1:5">
      <c r="A19" s="4" t="s">
        <v>333</v>
      </c>
      <c r="D19" s="4" t="s">
        <v>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96318</v>
      </c>
      <c r="C4" s="7" t="n">
        <v>164326</v>
      </c>
      <c r="D4" s="7" t="n">
        <v>369884</v>
      </c>
      <c r="E4" s="7" t="n">
        <v>323070</v>
      </c>
    </row>
    <row r="5" spans="1:5">
      <c r="A5" s="3" t="s">
        <v>83</v>
      </c>
    </row>
    <row r="6" spans="1:5">
      <c r="A6" s="4" t="s">
        <v>84</v>
      </c>
      <c r="B6" s="5" t="n">
        <v>64633</v>
      </c>
      <c r="C6" s="5" t="n">
        <v>58584</v>
      </c>
      <c r="D6" s="5" t="n">
        <v>125253</v>
      </c>
      <c r="E6" s="5" t="n">
        <v>117908</v>
      </c>
    </row>
    <row r="7" spans="1:5">
      <c r="A7" s="4" t="s">
        <v>85</v>
      </c>
      <c r="B7" s="5" t="n">
        <v>29209</v>
      </c>
      <c r="C7" s="5" t="n">
        <v>24911</v>
      </c>
      <c r="D7" s="5" t="n">
        <v>56390</v>
      </c>
      <c r="E7" s="5" t="n">
        <v>50313</v>
      </c>
    </row>
    <row r="8" spans="1:5">
      <c r="A8" s="4" t="s">
        <v>86</v>
      </c>
      <c r="B8" s="5" t="n">
        <v>12595</v>
      </c>
      <c r="C8" s="5" t="n">
        <v>12044</v>
      </c>
      <c r="D8" s="5" t="n">
        <v>24325</v>
      </c>
      <c r="E8" s="5" t="n">
        <v>24457</v>
      </c>
    </row>
    <row r="9" spans="1:5">
      <c r="A9" s="4" t="s">
        <v>87</v>
      </c>
      <c r="B9" s="5" t="n">
        <v>37388</v>
      </c>
      <c r="C9" s="5" t="n">
        <v>28987</v>
      </c>
      <c r="D9" s="5" t="n">
        <v>68079</v>
      </c>
      <c r="E9" s="5" t="n">
        <v>54358</v>
      </c>
    </row>
    <row r="10" spans="1:5">
      <c r="A10" s="4" t="s">
        <v>88</v>
      </c>
      <c r="B10" s="5" t="n">
        <v>2613</v>
      </c>
      <c r="C10" s="5" t="n">
        <v>2097</v>
      </c>
      <c r="D10" s="5" t="n">
        <v>5273</v>
      </c>
      <c r="E10" s="5" t="n">
        <v>4832</v>
      </c>
    </row>
    <row r="11" spans="1:5">
      <c r="A11" s="4" t="s">
        <v>89</v>
      </c>
      <c r="B11" s="5" t="n">
        <v>9908</v>
      </c>
      <c r="C11" s="5" t="n">
        <v>7914</v>
      </c>
      <c r="D11" s="5" t="n">
        <v>18593</v>
      </c>
      <c r="E11" s="5" t="n">
        <v>16632</v>
      </c>
    </row>
    <row r="12" spans="1:5">
      <c r="A12" s="4" t="s">
        <v>90</v>
      </c>
      <c r="B12" s="5" t="n">
        <v>1666</v>
      </c>
      <c r="C12" s="5" t="n">
        <v>1706</v>
      </c>
      <c r="D12" s="5" t="n">
        <v>3406</v>
      </c>
      <c r="E12" s="5" t="n">
        <v>3334</v>
      </c>
    </row>
    <row r="13" spans="1:5">
      <c r="A13" s="4" t="s">
        <v>91</v>
      </c>
      <c r="B13" s="5" t="n">
        <v>6423</v>
      </c>
      <c r="C13" s="5" t="n">
        <v>3462</v>
      </c>
      <c r="D13" s="5" t="n">
        <v>10562</v>
      </c>
      <c r="E13" s="5" t="n">
        <v>7190</v>
      </c>
    </row>
    <row r="14" spans="1:5">
      <c r="A14" s="4" t="s">
        <v>92</v>
      </c>
      <c r="B14" s="5" t="n">
        <v>17818</v>
      </c>
      <c r="C14" s="5" t="n">
        <v>20659</v>
      </c>
      <c r="D14" s="5" t="n">
        <v>37513</v>
      </c>
      <c r="E14" s="5" t="n">
        <v>39775</v>
      </c>
    </row>
    <row r="15" spans="1:5">
      <c r="A15" s="4" t="s">
        <v>93</v>
      </c>
      <c r="B15" s="5" t="n">
        <v>182253</v>
      </c>
      <c r="C15" s="5" t="n">
        <v>160364</v>
      </c>
      <c r="D15" s="5" t="n">
        <v>349394</v>
      </c>
      <c r="E15" s="5" t="n">
        <v>318799</v>
      </c>
    </row>
    <row r="16" spans="1:5">
      <c r="A16" s="4" t="s">
        <v>94</v>
      </c>
      <c r="B16" s="5" t="n">
        <v>14065</v>
      </c>
      <c r="C16" s="5" t="n">
        <v>3962</v>
      </c>
      <c r="D16" s="5" t="n">
        <v>20490</v>
      </c>
      <c r="E16" s="5" t="n">
        <v>4271</v>
      </c>
    </row>
    <row r="17" spans="1:5">
      <c r="A17" s="4" t="s">
        <v>95</v>
      </c>
      <c r="B17" s="5" t="n">
        <v>1941</v>
      </c>
      <c r="C17" s="5" t="n">
        <v>1961</v>
      </c>
      <c r="D17" s="5" t="n">
        <v>3900</v>
      </c>
      <c r="E17" s="5" t="n">
        <v>4041</v>
      </c>
    </row>
    <row r="18" spans="1:5">
      <c r="A18" s="4" t="s">
        <v>96</v>
      </c>
      <c r="B18" s="5" t="n">
        <v>-1775</v>
      </c>
      <c r="C18" s="5" t="n">
        <v>-800</v>
      </c>
      <c r="D18" s="5" t="n">
        <v>-3265</v>
      </c>
      <c r="E18" s="5" t="n">
        <v>-1825</v>
      </c>
    </row>
    <row r="19" spans="1:5">
      <c r="A19" s="4" t="s">
        <v>97</v>
      </c>
      <c r="B19" s="5" t="n">
        <v>13899</v>
      </c>
      <c r="C19" s="5" t="n">
        <v>2801</v>
      </c>
      <c r="D19" s="5" t="n">
        <v>19855</v>
      </c>
      <c r="E19" s="5" t="n">
        <v>2055</v>
      </c>
    </row>
    <row r="20" spans="1:5">
      <c r="A20" s="4" t="s">
        <v>98</v>
      </c>
      <c r="B20" s="5" t="n">
        <v>3928</v>
      </c>
      <c r="C20" s="5" t="n">
        <v>1253</v>
      </c>
      <c r="D20" s="5" t="n">
        <v>5467</v>
      </c>
      <c r="E20" s="5" t="n">
        <v>545</v>
      </c>
    </row>
    <row r="21" spans="1:5">
      <c r="A21" s="4" t="s">
        <v>99</v>
      </c>
      <c r="B21" s="7" t="n">
        <v>9971</v>
      </c>
      <c r="C21" s="7" t="n">
        <v>1548</v>
      </c>
      <c r="D21" s="7" t="n">
        <v>14388</v>
      </c>
      <c r="E21" s="7" t="n">
        <v>1510</v>
      </c>
    </row>
    <row r="22" spans="1:5">
      <c r="A22" s="3" t="s">
        <v>100</v>
      </c>
    </row>
    <row r="23" spans="1:5">
      <c r="A23" s="4" t="s">
        <v>101</v>
      </c>
      <c r="B23" s="8" t="n">
        <v>0.54</v>
      </c>
      <c r="C23" s="8" t="n">
        <v>0.08</v>
      </c>
      <c r="D23" s="8" t="n">
        <v>0.78</v>
      </c>
      <c r="E23" s="8" t="n">
        <v>0.08</v>
      </c>
    </row>
    <row r="24" spans="1:5">
      <c r="A24" s="4" t="s">
        <v>102</v>
      </c>
      <c r="B24" s="5" t="n">
        <v>18337</v>
      </c>
      <c r="C24" s="5" t="n">
        <v>18281</v>
      </c>
      <c r="D24" s="5" t="n">
        <v>18334</v>
      </c>
      <c r="E24" s="5" t="n">
        <v>18269</v>
      </c>
    </row>
    <row r="25" spans="1:5">
      <c r="A25" s="4" t="s">
        <v>103</v>
      </c>
      <c r="B25" s="5" t="n">
        <v>18441</v>
      </c>
      <c r="C25" s="5" t="n">
        <v>18359</v>
      </c>
      <c r="D25" s="5" t="n">
        <v>18424</v>
      </c>
      <c r="E25" s="5" t="n">
        <v>18347</v>
      </c>
    </row>
    <row r="26" spans="1:5">
      <c r="A26" s="4" t="s">
        <v>104</v>
      </c>
    </row>
    <row r="27" spans="1:5">
      <c r="A27" s="3" t="s">
        <v>81</v>
      </c>
    </row>
    <row r="28" spans="1:5">
      <c r="A28" s="4" t="s">
        <v>82</v>
      </c>
      <c r="B28" s="7" t="n">
        <v>170635</v>
      </c>
      <c r="C28" s="7" t="n">
        <v>145586</v>
      </c>
      <c r="D28" s="7" t="n">
        <v>321097</v>
      </c>
      <c r="E28" s="7" t="n">
        <v>285712</v>
      </c>
    </row>
    <row r="29" spans="1:5">
      <c r="A29" s="4" t="s">
        <v>105</v>
      </c>
    </row>
    <row r="30" spans="1:5">
      <c r="A30" s="3" t="s">
        <v>81</v>
      </c>
    </row>
    <row r="31" spans="1:5">
      <c r="A31" s="4" t="s">
        <v>82</v>
      </c>
      <c r="B31" s="7" t="n">
        <v>25683</v>
      </c>
      <c r="C31" s="7" t="n">
        <v>18740</v>
      </c>
      <c r="D31" s="7" t="n">
        <v>48787</v>
      </c>
      <c r="E31" s="7" t="n">
        <v>373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286</v>
      </c>
    </row>
    <row r="2" spans="1:3">
      <c r="B2" s="2" t="s">
        <v>2</v>
      </c>
      <c r="C2" s="2" t="s">
        <v>32</v>
      </c>
    </row>
    <row r="3" spans="1:3">
      <c r="A3" s="4" t="s">
        <v>336</v>
      </c>
      <c r="B3" s="7" t="n">
        <v>95000</v>
      </c>
    </row>
    <row r="4" spans="1:3">
      <c r="A4" s="4" t="s">
        <v>337</v>
      </c>
      <c r="B4" s="7" t="n">
        <v>50000</v>
      </c>
    </row>
    <row r="5" spans="1:3">
      <c r="A5" s="4" t="s">
        <v>338</v>
      </c>
      <c r="B5" s="4" t="s">
        <v>339</v>
      </c>
    </row>
    <row r="6" spans="1:3">
      <c r="A6" s="4" t="s">
        <v>340</v>
      </c>
      <c r="B6" s="4" t="s">
        <v>301</v>
      </c>
    </row>
    <row r="7" spans="1:3">
      <c r="A7" s="4" t="s">
        <v>341</v>
      </c>
      <c r="B7" s="4" t="s">
        <v>301</v>
      </c>
    </row>
    <row r="8" spans="1:3">
      <c r="A8" s="4" t="s">
        <v>342</v>
      </c>
      <c r="B8" s="4" t="s">
        <v>305</v>
      </c>
    </row>
    <row r="9" spans="1:3">
      <c r="A9" s="4" t="s">
        <v>343</v>
      </c>
      <c r="B9" s="4" t="s">
        <v>289</v>
      </c>
    </row>
    <row r="10" spans="1:3">
      <c r="A10" s="4" t="s">
        <v>344</v>
      </c>
      <c r="B10" s="7" t="n">
        <v>25000</v>
      </c>
    </row>
    <row r="11" spans="1:3">
      <c r="A11" s="4" t="s">
        <v>345</v>
      </c>
      <c r="B11" s="4" t="s">
        <v>346</v>
      </c>
    </row>
    <row r="12" spans="1:3">
      <c r="A12" s="4" t="s">
        <v>347</v>
      </c>
      <c r="B12" s="7" t="n">
        <v>36800</v>
      </c>
      <c r="C12" s="7" t="n">
        <v>32900</v>
      </c>
    </row>
    <row r="13" spans="1:3">
      <c r="A13" s="4" t="s">
        <v>348</v>
      </c>
      <c r="B13" s="5" t="n">
        <v>56400</v>
      </c>
    </row>
    <row r="14" spans="1:3">
      <c r="A14" s="4" t="s">
        <v>349</v>
      </c>
      <c r="B14" s="5" t="n">
        <v>0</v>
      </c>
    </row>
    <row r="15" spans="1:3">
      <c r="A15" s="4" t="s">
        <v>350</v>
      </c>
      <c r="B15" s="5" t="n">
        <v>0</v>
      </c>
      <c r="C15" s="7" t="n">
        <v>0</v>
      </c>
    </row>
    <row r="16" spans="1:3">
      <c r="A16" s="4" t="s">
        <v>351</v>
      </c>
      <c r="B16" s="5" t="n">
        <v>169700</v>
      </c>
    </row>
    <row r="17" spans="1:3">
      <c r="A17" s="4" t="s">
        <v>352</v>
      </c>
      <c r="B17" s="7" t="n">
        <v>1200</v>
      </c>
    </row>
    <row r="18" spans="1:3">
      <c r="A18" s="4" t="s">
        <v>353</v>
      </c>
    </row>
    <row r="19" spans="1:3">
      <c r="A19" s="4" t="s">
        <v>354</v>
      </c>
      <c r="B19" s="4" t="s">
        <v>355</v>
      </c>
    </row>
    <row r="20" spans="1:3">
      <c r="A20" s="4" t="s">
        <v>356</v>
      </c>
    </row>
    <row r="21" spans="1:3">
      <c r="A21" s="4" t="s">
        <v>354</v>
      </c>
      <c r="B21" s="4" t="s">
        <v>357</v>
      </c>
    </row>
    <row r="22" spans="1:3">
      <c r="A22" s="4" t="s">
        <v>358</v>
      </c>
    </row>
    <row r="23" spans="1:3">
      <c r="A23" s="4" t="s">
        <v>354</v>
      </c>
      <c r="B23" s="4" t="s">
        <v>355</v>
      </c>
    </row>
    <row r="24" spans="1:3">
      <c r="A24" s="4" t="s">
        <v>359</v>
      </c>
    </row>
    <row r="25" spans="1:3">
      <c r="A25" s="4" t="s">
        <v>354</v>
      </c>
      <c r="B25" s="4" t="s">
        <v>357</v>
      </c>
    </row>
    <row r="26" spans="1:3">
      <c r="A26" s="4" t="s">
        <v>360</v>
      </c>
    </row>
    <row r="27" spans="1:3">
      <c r="A27" s="4" t="s">
        <v>354</v>
      </c>
      <c r="B27" s="4" t="s">
        <v>361</v>
      </c>
    </row>
    <row r="28" spans="1:3">
      <c r="A28" s="4" t="s">
        <v>362</v>
      </c>
    </row>
    <row r="29" spans="1:3">
      <c r="A29" s="4" t="s">
        <v>354</v>
      </c>
      <c r="B29" s="4" t="s">
        <v>363</v>
      </c>
    </row>
    <row r="30" spans="1:3">
      <c r="A30" s="4" t="s">
        <v>364</v>
      </c>
    </row>
    <row r="31" spans="1:3">
      <c r="A31" s="4" t="s">
        <v>336</v>
      </c>
      <c r="B31" s="7" t="n">
        <v>95000</v>
      </c>
    </row>
    <row r="32" spans="1:3">
      <c r="A32" s="4" t="s">
        <v>365</v>
      </c>
    </row>
    <row r="33" spans="1:3">
      <c r="A33" s="4" t="s">
        <v>336</v>
      </c>
      <c r="B33" s="7" t="n">
        <v>10000</v>
      </c>
    </row>
    <row r="34" spans="1:3">
      <c r="A34" s="4" t="s">
        <v>366</v>
      </c>
      <c r="B3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4" t="s">
        <v>369</v>
      </c>
      <c r="B2" s="4" t="s">
        <v>55</v>
      </c>
      <c r="C2" s="4" t="s">
        <v>55</v>
      </c>
    </row>
    <row r="3" spans="1:3">
      <c r="A3" s="4" t="s">
        <v>370</v>
      </c>
      <c r="B3" s="4" t="s">
        <v>55</v>
      </c>
      <c r="C3" s="4" t="s">
        <v>55</v>
      </c>
    </row>
    <row r="4" spans="1:3">
      <c r="A4" s="4" t="s">
        <v>371</v>
      </c>
      <c r="B4" s="5" t="n">
        <v>32450</v>
      </c>
      <c r="C4" s="5" t="n">
        <v>24596</v>
      </c>
    </row>
    <row r="5" spans="1:3">
      <c r="A5" s="4" t="s">
        <v>372</v>
      </c>
      <c r="B5" s="5" t="n">
        <v>196038</v>
      </c>
      <c r="C5" s="5" t="n">
        <v>164465</v>
      </c>
    </row>
    <row r="6" spans="1:3">
      <c r="A6" s="4" t="s">
        <v>373</v>
      </c>
      <c r="B6" s="5" t="n">
        <v>-148</v>
      </c>
      <c r="C6" s="5" t="n">
        <v>-140</v>
      </c>
    </row>
    <row r="7" spans="1:3">
      <c r="A7" s="4" t="s">
        <v>374</v>
      </c>
      <c r="B7" s="5" t="n">
        <v>-234</v>
      </c>
      <c r="C7" s="5" t="n">
        <v>-298</v>
      </c>
    </row>
    <row r="8" spans="1:3">
      <c r="A8" s="4" t="s">
        <v>375</v>
      </c>
      <c r="B8" s="5" t="n">
        <v>4863</v>
      </c>
      <c r="C8" s="5" t="n">
        <v>2962</v>
      </c>
    </row>
    <row r="9" spans="1:3">
      <c r="A9" s="4" t="s">
        <v>376</v>
      </c>
      <c r="B9" s="5" t="n">
        <v>35160</v>
      </c>
      <c r="C9" s="5" t="n">
        <v>21777</v>
      </c>
    </row>
    <row r="10" spans="1:3">
      <c r="A10" s="4" t="s">
        <v>377</v>
      </c>
      <c r="B10" s="5" t="n">
        <v>37313</v>
      </c>
      <c r="C10" s="5" t="n">
        <v>27558</v>
      </c>
    </row>
    <row r="11" spans="1:3">
      <c r="A11" s="4" t="s">
        <v>378</v>
      </c>
      <c r="B11" s="5" t="n">
        <v>231198</v>
      </c>
      <c r="C11" s="5" t="n">
        <v>186242</v>
      </c>
    </row>
    <row r="12" spans="1:3">
      <c r="A12" s="4" t="s">
        <v>379</v>
      </c>
    </row>
    <row r="13" spans="1:3">
      <c r="A13" s="4" t="s">
        <v>371</v>
      </c>
      <c r="B13" s="5" t="n">
        <v>31579</v>
      </c>
      <c r="C13" s="5" t="n">
        <v>23732</v>
      </c>
    </row>
    <row r="14" spans="1:3">
      <c r="A14" s="4" t="s">
        <v>372</v>
      </c>
      <c r="B14" s="5" t="n">
        <v>171973</v>
      </c>
      <c r="C14" s="5" t="n">
        <v>130946</v>
      </c>
    </row>
    <row r="15" spans="1:3">
      <c r="A15" s="4" t="s">
        <v>380</v>
      </c>
    </row>
    <row r="16" spans="1:3">
      <c r="A16" s="4" t="s">
        <v>371</v>
      </c>
      <c r="B16" s="5" t="n">
        <v>1019</v>
      </c>
      <c r="C16" s="5" t="n">
        <v>1004</v>
      </c>
    </row>
    <row r="17" spans="1:3">
      <c r="A17" s="4" t="s">
        <v>372</v>
      </c>
      <c r="B17" s="7" t="n">
        <v>24299</v>
      </c>
      <c r="C17" s="7" t="n">
        <v>248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1</v>
      </c>
      <c r="B1" s="2" t="s">
        <v>2</v>
      </c>
      <c r="C1" s="2" t="s">
        <v>32</v>
      </c>
    </row>
    <row r="2" spans="1:3">
      <c r="A2" s="4" t="s">
        <v>379</v>
      </c>
    </row>
    <row r="3" spans="1:3">
      <c r="A3" s="4" t="s">
        <v>382</v>
      </c>
      <c r="B3" s="4" t="s">
        <v>383</v>
      </c>
      <c r="C3" s="4" t="s">
        <v>384</v>
      </c>
    </row>
    <row r="4" spans="1:3">
      <c r="A4" s="4" t="s">
        <v>380</v>
      </c>
    </row>
    <row r="5" spans="1:3">
      <c r="A5" s="4" t="s">
        <v>382</v>
      </c>
      <c r="B5" s="4" t="s">
        <v>385</v>
      </c>
      <c r="C5" s="4" t="s">
        <v>3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9</v>
      </c>
      <c r="D1" s="2" t="s">
        <v>1</v>
      </c>
    </row>
    <row r="2" spans="1:5">
      <c r="B2" s="2" t="s">
        <v>2</v>
      </c>
      <c r="C2" s="2" t="s">
        <v>80</v>
      </c>
      <c r="D2" s="2" t="s">
        <v>2</v>
      </c>
      <c r="E2" s="2" t="s">
        <v>80</v>
      </c>
    </row>
    <row r="3" spans="1:5">
      <c r="A3" s="4" t="s">
        <v>388</v>
      </c>
      <c r="B3" s="5" t="n">
        <v>96665</v>
      </c>
      <c r="D3" s="5" t="n">
        <v>96665</v>
      </c>
    </row>
    <row r="4" spans="1:5">
      <c r="A4" s="4" t="s">
        <v>389</v>
      </c>
      <c r="B4" s="5" t="n">
        <v>1550000</v>
      </c>
      <c r="D4" s="5" t="n">
        <v>1550000</v>
      </c>
    </row>
    <row r="5" spans="1:5">
      <c r="A5" s="4" t="s">
        <v>390</v>
      </c>
      <c r="B5" s="5" t="n">
        <v>200000</v>
      </c>
      <c r="D5" s="5" t="n">
        <v>200000</v>
      </c>
    </row>
    <row r="6" spans="1:5">
      <c r="A6" s="4" t="s">
        <v>391</v>
      </c>
      <c r="B6" s="5" t="n">
        <v>0</v>
      </c>
      <c r="C6" s="5" t="n">
        <v>0</v>
      </c>
      <c r="D6" s="5" t="n">
        <v>0</v>
      </c>
      <c r="E6" s="5" t="n">
        <v>0</v>
      </c>
    </row>
    <row r="7" spans="1:5">
      <c r="A7" s="4" t="s">
        <v>392</v>
      </c>
      <c r="D7" s="7" t="n">
        <v>18</v>
      </c>
      <c r="E7" s="7" t="n">
        <v>203</v>
      </c>
    </row>
    <row r="8" spans="1:5">
      <c r="A8" s="4" t="s">
        <v>28</v>
      </c>
    </row>
    <row r="9" spans="1:5">
      <c r="A9" s="4" t="s">
        <v>393</v>
      </c>
      <c r="D9" s="5" t="n">
        <v>655</v>
      </c>
    </row>
    <row r="10" spans="1:5">
      <c r="A10" s="4" t="s">
        <v>394</v>
      </c>
      <c r="B10" s="8" t="n">
        <v>27.16</v>
      </c>
      <c r="D10" s="8" t="n">
        <v>27.16</v>
      </c>
    </row>
    <row r="11" spans="1:5">
      <c r="A11" s="4" t="s">
        <v>392</v>
      </c>
      <c r="D11" s="7" t="n">
        <v>100</v>
      </c>
    </row>
    <row r="12" spans="1:5">
      <c r="A12" s="4" t="s">
        <v>395</v>
      </c>
    </row>
    <row r="13" spans="1:5">
      <c r="A13" s="4" t="s">
        <v>396</v>
      </c>
      <c r="B13" s="7" t="n">
        <v>900</v>
      </c>
      <c r="C13" s="7" t="n">
        <v>200</v>
      </c>
      <c r="D13" s="5" t="n">
        <v>1800</v>
      </c>
      <c r="E13" s="5" t="n">
        <v>400</v>
      </c>
    </row>
    <row r="14" spans="1:5">
      <c r="A14" s="4" t="s">
        <v>397</v>
      </c>
    </row>
    <row r="15" spans="1:5">
      <c r="A15" s="4" t="s">
        <v>396</v>
      </c>
      <c r="B15" s="7" t="n">
        <v>400</v>
      </c>
      <c r="C15" s="7" t="n">
        <v>300</v>
      </c>
      <c r="D15" s="7" t="n">
        <v>400</v>
      </c>
      <c r="E15" s="7" t="n">
        <v>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8</v>
      </c>
      <c r="B1" s="2" t="s">
        <v>79</v>
      </c>
      <c r="D1" s="2" t="s">
        <v>1</v>
      </c>
    </row>
    <row r="2" spans="1:6">
      <c r="B2" s="2" t="s">
        <v>2</v>
      </c>
      <c r="C2" s="2" t="s">
        <v>80</v>
      </c>
      <c r="D2" s="2" t="s">
        <v>2</v>
      </c>
      <c r="E2" s="2" t="s">
        <v>80</v>
      </c>
      <c r="F2" s="2" t="s">
        <v>32</v>
      </c>
    </row>
    <row r="3" spans="1:6">
      <c r="A3" s="4" t="s">
        <v>399</v>
      </c>
      <c r="D3" s="7" t="n">
        <v>38127</v>
      </c>
      <c r="E3" s="7" t="n">
        <v>26060</v>
      </c>
    </row>
    <row r="4" spans="1:6">
      <c r="A4" s="4" t="s">
        <v>400</v>
      </c>
      <c r="B4" s="7" t="n">
        <v>1775</v>
      </c>
      <c r="C4" s="7" t="n">
        <v>800</v>
      </c>
      <c r="D4" s="5" t="n">
        <v>3265</v>
      </c>
      <c r="E4" s="5" t="n">
        <v>1825</v>
      </c>
    </row>
    <row r="5" spans="1:6">
      <c r="A5" s="4" t="s">
        <v>401</v>
      </c>
    </row>
    <row r="6" spans="1:6">
      <c r="A6" s="4" t="s">
        <v>399</v>
      </c>
      <c r="D6" s="5" t="n">
        <v>100</v>
      </c>
      <c r="E6" s="5" t="n">
        <v>100</v>
      </c>
    </row>
    <row r="7" spans="1:6">
      <c r="A7" s="4" t="s">
        <v>402</v>
      </c>
      <c r="D7" s="5" t="n">
        <v>3900</v>
      </c>
      <c r="E7" s="5" t="n">
        <v>2200</v>
      </c>
    </row>
    <row r="8" spans="1:6">
      <c r="A8" s="4" t="s">
        <v>403</v>
      </c>
      <c r="B8" s="7" t="n">
        <v>200</v>
      </c>
      <c r="C8" s="7" t="n">
        <v>100</v>
      </c>
      <c r="D8" s="7" t="n">
        <v>200</v>
      </c>
      <c r="E8" s="7" t="n">
        <v>100</v>
      </c>
    </row>
    <row r="9" spans="1:6">
      <c r="A9" s="4" t="s">
        <v>404</v>
      </c>
      <c r="B9" s="4" t="s">
        <v>405</v>
      </c>
      <c r="D9" s="4" t="s">
        <v>405</v>
      </c>
    </row>
    <row r="10" spans="1:6">
      <c r="A10" s="4" t="s">
        <v>406</v>
      </c>
      <c r="B10" s="7" t="n">
        <v>5100</v>
      </c>
      <c r="D10" s="7" t="n">
        <v>5100</v>
      </c>
      <c r="F10" s="7" t="n">
        <v>8600</v>
      </c>
    </row>
    <row r="11" spans="1:6">
      <c r="A11" s="4" t="s">
        <v>400</v>
      </c>
      <c r="D11" s="5" t="n">
        <v>3300</v>
      </c>
    </row>
    <row r="12" spans="1:6">
      <c r="A12" s="4" t="s">
        <v>407</v>
      </c>
      <c r="B12" s="5" t="n">
        <v>23600</v>
      </c>
      <c r="D12" s="5" t="n">
        <v>23600</v>
      </c>
      <c r="F12" s="7" t="n">
        <v>20100</v>
      </c>
    </row>
    <row r="13" spans="1:6">
      <c r="A13" s="4" t="s">
        <v>408</v>
      </c>
    </row>
    <row r="14" spans="1:6">
      <c r="A14" s="4" t="s">
        <v>403</v>
      </c>
      <c r="B14" s="7" t="n">
        <v>200</v>
      </c>
      <c r="D14" s="7" t="n">
        <v>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4" t="s">
        <v>410</v>
      </c>
      <c r="B2" s="7" t="n">
        <v>21298</v>
      </c>
      <c r="C2" s="7" t="n">
        <v>19660</v>
      </c>
    </row>
    <row r="3" spans="1:3">
      <c r="A3" s="4" t="s">
        <v>411</v>
      </c>
      <c r="B3" s="5" t="n">
        <v>221673</v>
      </c>
      <c r="C3" s="5" t="n">
        <v>183905</v>
      </c>
    </row>
    <row r="4" spans="1:3">
      <c r="A4" s="4" t="s">
        <v>412</v>
      </c>
      <c r="B4" s="5" t="n">
        <v>13060</v>
      </c>
      <c r="C4" s="5" t="n">
        <v>53981</v>
      </c>
    </row>
    <row r="5" spans="1:3">
      <c r="A5" s="4" t="s">
        <v>413</v>
      </c>
      <c r="B5" s="5" t="n">
        <v>190981</v>
      </c>
      <c r="C5" s="5" t="n">
        <v>117135</v>
      </c>
    </row>
    <row r="6" spans="1:3">
      <c r="A6" s="4" t="s">
        <v>414</v>
      </c>
      <c r="B6" s="7" t="n">
        <v>38930</v>
      </c>
      <c r="C6" s="7" t="n">
        <v>324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9</v>
      </c>
      <c r="D1" s="2" t="s">
        <v>1</v>
      </c>
    </row>
    <row r="2" spans="1:5">
      <c r="B2" s="2" t="s">
        <v>2</v>
      </c>
      <c r="C2" s="2" t="s">
        <v>80</v>
      </c>
      <c r="D2" s="2" t="s">
        <v>2</v>
      </c>
      <c r="E2" s="2" t="s">
        <v>80</v>
      </c>
    </row>
    <row r="3" spans="1:5">
      <c r="A3" s="4" t="s">
        <v>416</v>
      </c>
      <c r="B3" s="7" t="n">
        <v>23574</v>
      </c>
      <c r="C3" s="7" t="n">
        <v>23712</v>
      </c>
      <c r="D3" s="7" t="n">
        <v>48715</v>
      </c>
      <c r="E3" s="7" t="n">
        <v>46245</v>
      </c>
    </row>
    <row r="4" spans="1:5">
      <c r="A4" s="4" t="s">
        <v>417</v>
      </c>
      <c r="B4" s="5" t="n">
        <v>18374</v>
      </c>
      <c r="C4" s="5" t="n">
        <v>20516</v>
      </c>
      <c r="D4" s="5" t="n">
        <v>38999</v>
      </c>
      <c r="E4" s="5" t="n">
        <v>40314</v>
      </c>
    </row>
    <row r="5" spans="1:5">
      <c r="A5" s="4" t="s">
        <v>418</v>
      </c>
      <c r="B5" s="5" t="n">
        <v>5200</v>
      </c>
      <c r="C5" s="5" t="n">
        <v>3196</v>
      </c>
      <c r="D5" s="5" t="n">
        <v>9716</v>
      </c>
      <c r="E5" s="5" t="n">
        <v>5931</v>
      </c>
    </row>
    <row r="6" spans="1:5">
      <c r="A6" s="4" t="s">
        <v>419</v>
      </c>
      <c r="B6" s="7" t="n">
        <v>3464</v>
      </c>
      <c r="C6" s="7" t="n">
        <v>2023</v>
      </c>
      <c r="D6" s="7" t="n">
        <v>6482</v>
      </c>
      <c r="E6" s="7" t="n">
        <v>36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79</v>
      </c>
    </row>
    <row r="2" spans="1:4">
      <c r="B2" s="2" t="s">
        <v>421</v>
      </c>
      <c r="C2" s="2" t="s">
        <v>2</v>
      </c>
      <c r="D2" s="2" t="s">
        <v>32</v>
      </c>
    </row>
    <row r="3" spans="1:4">
      <c r="A3" s="4" t="s">
        <v>347</v>
      </c>
      <c r="C3" s="7" t="n">
        <v>36800</v>
      </c>
      <c r="D3" s="7" t="n">
        <v>32900</v>
      </c>
    </row>
    <row r="4" spans="1:4">
      <c r="A4" s="4" t="s">
        <v>422</v>
      </c>
    </row>
    <row r="5" spans="1:4">
      <c r="A5" s="4" t="s">
        <v>423</v>
      </c>
      <c r="B5" s="7" t="n">
        <v>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9</v>
      </c>
      <c r="D1" s="2" t="s">
        <v>1</v>
      </c>
    </row>
    <row r="2" spans="1:5">
      <c r="B2" s="2" t="s">
        <v>2</v>
      </c>
      <c r="C2" s="2" t="s">
        <v>80</v>
      </c>
      <c r="D2" s="2" t="s">
        <v>2</v>
      </c>
      <c r="E2" s="2" t="s">
        <v>80</v>
      </c>
    </row>
    <row r="3" spans="1:5">
      <c r="A3" s="4" t="s">
        <v>425</v>
      </c>
      <c r="B3" s="7" t="n">
        <v>-137</v>
      </c>
      <c r="C3" s="7" t="n">
        <v>-613</v>
      </c>
      <c r="D3" s="7" t="n">
        <v>-175</v>
      </c>
      <c r="E3" s="7" t="n">
        <v>-1122</v>
      </c>
    </row>
    <row r="4" spans="1:5">
      <c r="A4" s="4" t="s">
        <v>426</v>
      </c>
      <c r="B4" s="5" t="n">
        <v>363</v>
      </c>
      <c r="C4" s="7" t="n">
        <v>-978</v>
      </c>
      <c r="D4" s="5" t="n">
        <v>461</v>
      </c>
      <c r="E4" s="7" t="n">
        <v>-1792</v>
      </c>
    </row>
    <row r="5" spans="1:5">
      <c r="A5" s="4" t="s">
        <v>427</v>
      </c>
    </row>
    <row r="6" spans="1:5">
      <c r="A6" s="4" t="s">
        <v>428</v>
      </c>
      <c r="B6" s="5" t="n">
        <v>33</v>
      </c>
      <c r="D6" s="5" t="n">
        <v>96</v>
      </c>
    </row>
    <row r="7" spans="1:5">
      <c r="A7" s="4" t="s">
        <v>429</v>
      </c>
    </row>
    <row r="8" spans="1:5">
      <c r="A8" s="4" t="s">
        <v>426</v>
      </c>
      <c r="B8" s="5" t="n">
        <v>-387</v>
      </c>
      <c r="D8" s="5" t="n">
        <v>-531</v>
      </c>
    </row>
    <row r="9" spans="1:5">
      <c r="A9" s="4" t="s">
        <v>430</v>
      </c>
    </row>
    <row r="10" spans="1:5">
      <c r="A10" s="4" t="s">
        <v>428</v>
      </c>
      <c r="B10" s="5" t="n">
        <v>-533</v>
      </c>
      <c r="D10" s="5" t="n">
        <v>-732</v>
      </c>
    </row>
    <row r="11" spans="1:5">
      <c r="A11" s="4" t="s">
        <v>431</v>
      </c>
    </row>
    <row r="12" spans="1:5">
      <c r="A12" s="4" t="s">
        <v>425</v>
      </c>
      <c r="B12" s="5" t="n">
        <v>146</v>
      </c>
      <c r="D12" s="5" t="n">
        <v>201</v>
      </c>
    </row>
    <row r="13" spans="1:5">
      <c r="A13" s="4" t="s">
        <v>432</v>
      </c>
    </row>
    <row r="14" spans="1:5">
      <c r="A14" s="4" t="s">
        <v>426</v>
      </c>
      <c r="B14" s="5" t="n">
        <v>24</v>
      </c>
      <c r="D14" s="5" t="n">
        <v>70</v>
      </c>
    </row>
    <row r="15" spans="1:5">
      <c r="A15" s="4" t="s">
        <v>433</v>
      </c>
    </row>
    <row r="16" spans="1:5">
      <c r="A16" s="4" t="s">
        <v>425</v>
      </c>
      <c r="B16" s="7" t="n">
        <v>-9</v>
      </c>
      <c r="D16" s="7" t="n">
        <v>-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434</v>
      </c>
      <c r="B1" s="2" t="s">
        <v>435</v>
      </c>
    </row>
    <row r="2" spans="1:2">
      <c r="A2" s="4" t="s">
        <v>436</v>
      </c>
    </row>
    <row r="3" spans="1:2">
      <c r="A3" s="4" t="s">
        <v>437</v>
      </c>
      <c r="B3" s="5" t="n">
        <v>430</v>
      </c>
    </row>
    <row r="4" spans="1:2">
      <c r="A4" s="4" t="s">
        <v>438</v>
      </c>
      <c r="B4" s="5" t="n">
        <v>900</v>
      </c>
    </row>
    <row r="5" spans="1:2">
      <c r="A5" s="4" t="s">
        <v>439</v>
      </c>
      <c r="B5" s="5" t="n">
        <v>12</v>
      </c>
    </row>
    <row r="6" spans="1:2">
      <c r="A6" s="4" t="s">
        <v>440</v>
      </c>
    </row>
    <row r="7" spans="1:2">
      <c r="A7" s="4" t="s">
        <v>441</v>
      </c>
      <c r="B7" s="10" t="n">
        <v>1.8</v>
      </c>
    </row>
    <row r="8" spans="1:2">
      <c r="A8" s="4" t="s">
        <v>442</v>
      </c>
    </row>
    <row r="9" spans="1:2">
      <c r="A9" s="4" t="s">
        <v>443</v>
      </c>
      <c r="B9" s="4" t="s">
        <v>444</v>
      </c>
    </row>
    <row r="10" spans="1:2">
      <c r="A10" s="4" t="s">
        <v>445</v>
      </c>
      <c r="B10" s="7" t="n">
        <v>83</v>
      </c>
    </row>
    <row r="11" spans="1:2">
      <c r="A11" s="4" t="s">
        <v>446</v>
      </c>
      <c r="B11" s="10" t="n">
        <v>15.5</v>
      </c>
    </row>
    <row r="12" spans="1:2">
      <c r="A12" s="4" t="s">
        <v>447</v>
      </c>
      <c r="B12" s="10" t="n">
        <v>45.5</v>
      </c>
    </row>
    <row r="13" spans="1:2">
      <c r="A13" s="4" t="s">
        <v>448</v>
      </c>
      <c r="B13" s="5" t="n">
        <v>53</v>
      </c>
    </row>
    <row r="14" spans="1:2">
      <c r="A14" s="4" t="s">
        <v>449</v>
      </c>
      <c r="B14" s="5" t="n">
        <v>121</v>
      </c>
    </row>
    <row r="15" spans="1:2">
      <c r="A15" s="4" t="s">
        <v>450</v>
      </c>
    </row>
    <row r="16" spans="1:2">
      <c r="A16" s="4" t="s">
        <v>449</v>
      </c>
      <c r="B16" s="5" t="n">
        <v>60</v>
      </c>
    </row>
    <row r="17" spans="1:2">
      <c r="A17" s="4" t="s">
        <v>451</v>
      </c>
    </row>
    <row r="18" spans="1:2">
      <c r="A18" s="4" t="s">
        <v>449</v>
      </c>
      <c r="B18" s="5" t="n">
        <v>41</v>
      </c>
    </row>
    <row r="19" spans="1:2">
      <c r="A19" s="4" t="s">
        <v>452</v>
      </c>
    </row>
    <row r="20" spans="1:2">
      <c r="A20" s="4" t="s">
        <v>449</v>
      </c>
      <c r="B20" s="7"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9</v>
      </c>
      <c r="D1" s="2" t="s">
        <v>1</v>
      </c>
    </row>
    <row r="2" spans="1:5">
      <c r="B2" s="2" t="s">
        <v>2</v>
      </c>
      <c r="C2" s="2" t="s">
        <v>80</v>
      </c>
      <c r="D2" s="2" t="s">
        <v>2</v>
      </c>
      <c r="E2" s="2" t="s">
        <v>80</v>
      </c>
    </row>
    <row r="3" spans="1:5">
      <c r="A3" s="4" t="s">
        <v>99</v>
      </c>
      <c r="B3" s="7" t="n">
        <v>9971</v>
      </c>
      <c r="C3" s="7" t="n">
        <v>1548</v>
      </c>
      <c r="D3" s="7" t="n">
        <v>14388</v>
      </c>
      <c r="E3" s="7" t="n">
        <v>1510</v>
      </c>
    </row>
    <row r="4" spans="1:5">
      <c r="A4" s="3" t="s">
        <v>107</v>
      </c>
    </row>
    <row r="5" spans="1:5">
      <c r="A5" s="4" t="s">
        <v>108</v>
      </c>
      <c r="B5" s="5" t="n">
        <v>943</v>
      </c>
      <c r="C5" s="5" t="n">
        <v>-1156</v>
      </c>
      <c r="D5" s="5" t="n">
        <v>1712</v>
      </c>
      <c r="E5" s="5" t="n">
        <v>-2949</v>
      </c>
    </row>
    <row r="6" spans="1:5">
      <c r="A6" s="4" t="s">
        <v>109</v>
      </c>
      <c r="B6" s="5" t="n">
        <v>-363</v>
      </c>
      <c r="C6" s="5" t="n">
        <v>978</v>
      </c>
      <c r="D6" s="5" t="n">
        <v>-461</v>
      </c>
      <c r="E6" s="5" t="n">
        <v>1792</v>
      </c>
    </row>
    <row r="7" spans="1:5">
      <c r="A7" s="4" t="s">
        <v>110</v>
      </c>
      <c r="B7" s="5" t="n">
        <v>580</v>
      </c>
      <c r="C7" s="5" t="n">
        <v>-178</v>
      </c>
      <c r="D7" s="5" t="n">
        <v>1251</v>
      </c>
      <c r="E7" s="5" t="n">
        <v>-1157</v>
      </c>
    </row>
    <row r="8" spans="1:5">
      <c r="A8" s="4" t="s">
        <v>111</v>
      </c>
      <c r="B8" s="7" t="n">
        <v>10551</v>
      </c>
      <c r="C8" s="7" t="n">
        <v>1370</v>
      </c>
      <c r="D8" s="7" t="n">
        <v>15639</v>
      </c>
      <c r="E8" s="7" t="n">
        <v>3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9</v>
      </c>
      <c r="D1" s="2" t="s">
        <v>1</v>
      </c>
    </row>
    <row r="2" spans="1:5">
      <c r="B2" s="2" t="s">
        <v>2</v>
      </c>
      <c r="C2" s="2" t="s">
        <v>80</v>
      </c>
      <c r="D2" s="2" t="s">
        <v>2</v>
      </c>
      <c r="E2" s="2" t="s">
        <v>80</v>
      </c>
    </row>
    <row r="3" spans="1:5">
      <c r="A3" s="4" t="s">
        <v>113</v>
      </c>
      <c r="B3" s="7" t="n">
        <v>357</v>
      </c>
      <c r="C3" s="7" t="n">
        <v>723</v>
      </c>
      <c r="D3" s="7" t="n">
        <v>650</v>
      </c>
      <c r="E3" s="7" t="n">
        <v>1846</v>
      </c>
    </row>
    <row r="4" spans="1:5">
      <c r="A4" s="4" t="s">
        <v>114</v>
      </c>
      <c r="B4" s="7" t="n">
        <v>137</v>
      </c>
      <c r="C4" s="7" t="n">
        <v>613</v>
      </c>
      <c r="D4" s="7" t="n">
        <v>175</v>
      </c>
      <c r="E4" s="7" t="n">
        <v>11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37"/>
    <col customWidth="1" max="6" min="6" width="27"/>
    <col customWidth="1" max="7" min="7" width="11"/>
  </cols>
  <sheetData>
    <row r="1" spans="1:7">
      <c r="A1" s="1" t="s">
        <v>115</v>
      </c>
      <c r="B1" s="2" t="s">
        <v>116</v>
      </c>
      <c r="C1" s="2" t="s">
        <v>117</v>
      </c>
      <c r="D1" s="2" t="s">
        <v>118</v>
      </c>
      <c r="E1" s="2" t="s">
        <v>119</v>
      </c>
      <c r="F1" s="2" t="s">
        <v>120</v>
      </c>
      <c r="G1" s="2" t="s">
        <v>121</v>
      </c>
    </row>
    <row r="2" spans="1:7">
      <c r="A2" s="4" t="s">
        <v>122</v>
      </c>
      <c r="B2" s="7" t="n">
        <v>171</v>
      </c>
      <c r="C2" s="7" t="n">
        <v>24</v>
      </c>
      <c r="D2" s="7" t="n">
        <v>137242</v>
      </c>
      <c r="E2" s="7" t="n">
        <v>293</v>
      </c>
      <c r="F2" s="7" t="n">
        <v>157471</v>
      </c>
      <c r="G2" s="7" t="n">
        <v>295201</v>
      </c>
    </row>
    <row r="3" spans="1:7">
      <c r="A3" s="4" t="s">
        <v>99</v>
      </c>
      <c r="B3" s="4" t="s">
        <v>55</v>
      </c>
      <c r="C3" s="4" t="s">
        <v>55</v>
      </c>
      <c r="D3" s="4" t="s">
        <v>55</v>
      </c>
      <c r="E3" s="4" t="s">
        <v>55</v>
      </c>
      <c r="F3" s="5" t="n">
        <v>14388</v>
      </c>
      <c r="G3" s="5" t="n">
        <v>14388</v>
      </c>
    </row>
    <row r="4" spans="1:7">
      <c r="A4" s="4" t="s">
        <v>123</v>
      </c>
      <c r="F4" s="5" t="n">
        <v>591</v>
      </c>
      <c r="G4" s="5" t="n">
        <v>591</v>
      </c>
    </row>
    <row r="5" spans="1:7">
      <c r="A5" s="4" t="s">
        <v>124</v>
      </c>
      <c r="E5" s="5" t="n">
        <v>1251</v>
      </c>
      <c r="G5" s="5" t="n">
        <v>1251</v>
      </c>
    </row>
    <row r="6" spans="1:7">
      <c r="A6" s="4" t="s">
        <v>125</v>
      </c>
      <c r="D6" s="5" t="n">
        <v>1763</v>
      </c>
      <c r="G6" s="5" t="n">
        <v>1763</v>
      </c>
    </row>
    <row r="7" spans="1:7">
      <c r="A7" s="4" t="s">
        <v>126</v>
      </c>
      <c r="D7" s="5" t="n">
        <v>357</v>
      </c>
      <c r="G7" s="5" t="n">
        <v>357</v>
      </c>
    </row>
    <row r="8" spans="1:7">
      <c r="A8" s="4" t="s">
        <v>127</v>
      </c>
      <c r="B8" s="7" t="n">
        <v>171</v>
      </c>
      <c r="C8" s="7" t="n">
        <v>24</v>
      </c>
      <c r="D8" s="7" t="n">
        <v>139362</v>
      </c>
      <c r="E8" s="7" t="n">
        <v>1544</v>
      </c>
      <c r="F8" s="7" t="n">
        <v>172450</v>
      </c>
      <c r="G8" s="7" t="n">
        <v>3135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0</v>
      </c>
    </row>
    <row r="3" spans="1:3">
      <c r="A3" s="3" t="s">
        <v>129</v>
      </c>
    </row>
    <row r="4" spans="1:3">
      <c r="A4" s="4" t="s">
        <v>99</v>
      </c>
      <c r="B4" s="7" t="n">
        <v>14388</v>
      </c>
      <c r="C4" s="7" t="n">
        <v>1510</v>
      </c>
    </row>
    <row r="5" spans="1:3">
      <c r="A5" s="3" t="s">
        <v>130</v>
      </c>
    </row>
    <row r="6" spans="1:3">
      <c r="A6" s="4" t="s">
        <v>131</v>
      </c>
      <c r="B6" s="5" t="n">
        <v>113</v>
      </c>
      <c r="C6" s="5" t="n">
        <v>177</v>
      </c>
    </row>
    <row r="7" spans="1:3">
      <c r="A7" s="4" t="s">
        <v>132</v>
      </c>
      <c r="B7" s="5" t="n">
        <v>-171</v>
      </c>
      <c r="C7" s="5" t="n">
        <v>-95</v>
      </c>
    </row>
    <row r="8" spans="1:3">
      <c r="A8" s="4" t="s">
        <v>133</v>
      </c>
      <c r="B8" s="5" t="n">
        <v>36829</v>
      </c>
      <c r="C8" s="5" t="n">
        <v>37268</v>
      </c>
    </row>
    <row r="9" spans="1:3">
      <c r="A9" s="4" t="s">
        <v>134</v>
      </c>
      <c r="B9" s="5" t="n">
        <v>73</v>
      </c>
      <c r="C9" s="5" t="n">
        <v>136</v>
      </c>
    </row>
    <row r="10" spans="1:3">
      <c r="A10" s="4" t="s">
        <v>135</v>
      </c>
      <c r="B10" s="5" t="n">
        <v>6495</v>
      </c>
      <c r="C10" s="5" t="n">
        <v>1102</v>
      </c>
    </row>
    <row r="11" spans="1:3">
      <c r="A11" s="4" t="s">
        <v>136</v>
      </c>
      <c r="B11" s="5" t="n">
        <v>4</v>
      </c>
      <c r="C11" s="5" t="n">
        <v>84</v>
      </c>
    </row>
    <row r="12" spans="1:3">
      <c r="A12" s="4" t="s">
        <v>137</v>
      </c>
      <c r="B12" s="5" t="n">
        <v>2138</v>
      </c>
      <c r="C12" s="5" t="n">
        <v>604</v>
      </c>
    </row>
    <row r="13" spans="1:3">
      <c r="A13" s="4" t="s">
        <v>138</v>
      </c>
      <c r="B13" s="5" t="n">
        <v>-3265</v>
      </c>
      <c r="C13" s="5" t="n">
        <v>-1825</v>
      </c>
    </row>
    <row r="14" spans="1:3">
      <c r="A14" s="4" t="s">
        <v>139</v>
      </c>
      <c r="B14" s="4" t="s">
        <v>55</v>
      </c>
      <c r="C14" s="5" t="n">
        <v>1960</v>
      </c>
    </row>
    <row r="15" spans="1:3">
      <c r="A15" s="4" t="s">
        <v>140</v>
      </c>
      <c r="B15" s="5" t="n">
        <v>684</v>
      </c>
      <c r="C15" s="5" t="n">
        <v>2507</v>
      </c>
    </row>
    <row r="16" spans="1:3">
      <c r="A16" s="3" t="s">
        <v>141</v>
      </c>
    </row>
    <row r="17" spans="1:3">
      <c r="A17" s="4" t="s">
        <v>142</v>
      </c>
      <c r="B17" s="5" t="n">
        <v>11821</v>
      </c>
      <c r="C17" s="5" t="n">
        <v>6264</v>
      </c>
    </row>
    <row r="18" spans="1:3">
      <c r="A18" s="4" t="s">
        <v>143</v>
      </c>
      <c r="B18" s="5" t="n">
        <v>-5238</v>
      </c>
      <c r="C18" s="5" t="n">
        <v>-456</v>
      </c>
    </row>
    <row r="19" spans="1:3">
      <c r="A19" s="4" t="s">
        <v>37</v>
      </c>
      <c r="B19" s="5" t="n">
        <v>-81</v>
      </c>
      <c r="C19" s="5" t="n">
        <v>19</v>
      </c>
    </row>
    <row r="20" spans="1:3">
      <c r="A20" s="4" t="s">
        <v>59</v>
      </c>
      <c r="B20" s="5" t="n">
        <v>-2793</v>
      </c>
      <c r="C20" s="5" t="n">
        <v>3222</v>
      </c>
    </row>
    <row r="21" spans="1:3">
      <c r="A21" s="4" t="s">
        <v>144</v>
      </c>
      <c r="B21" s="5" t="n">
        <v>1635</v>
      </c>
      <c r="C21" s="5" t="n">
        <v>-6167</v>
      </c>
    </row>
    <row r="22" spans="1:3">
      <c r="A22" s="4" t="s">
        <v>145</v>
      </c>
      <c r="B22" s="5" t="n">
        <v>62632</v>
      </c>
      <c r="C22" s="5" t="n">
        <v>46310</v>
      </c>
    </row>
    <row r="23" spans="1:3">
      <c r="A23" s="3" t="s">
        <v>146</v>
      </c>
    </row>
    <row r="24" spans="1:3">
      <c r="A24" s="4" t="s">
        <v>147</v>
      </c>
      <c r="B24" s="5" t="n">
        <v>-31771</v>
      </c>
      <c r="C24" s="5" t="n">
        <v>-50177</v>
      </c>
    </row>
    <row r="25" spans="1:3">
      <c r="A25" s="4" t="s">
        <v>148</v>
      </c>
      <c r="B25" s="5" t="n">
        <v>38127</v>
      </c>
      <c r="C25" s="5" t="n">
        <v>26060</v>
      </c>
    </row>
    <row r="26" spans="1:3">
      <c r="A26" s="4" t="s">
        <v>149</v>
      </c>
      <c r="B26" s="5" t="n">
        <v>6356</v>
      </c>
      <c r="C26" s="5" t="n">
        <v>-24117</v>
      </c>
    </row>
    <row r="27" spans="1:3">
      <c r="A27" s="3" t="s">
        <v>150</v>
      </c>
    </row>
    <row r="28" spans="1:3">
      <c r="A28" s="4" t="s">
        <v>151</v>
      </c>
      <c r="B28" s="4" t="s">
        <v>55</v>
      </c>
      <c r="C28" s="5" t="n">
        <v>3328</v>
      </c>
    </row>
    <row r="29" spans="1:3">
      <c r="A29" s="4" t="s">
        <v>152</v>
      </c>
      <c r="B29" s="5" t="n">
        <v>78832</v>
      </c>
      <c r="C29" s="5" t="n">
        <v>54749</v>
      </c>
    </row>
    <row r="30" spans="1:3">
      <c r="A30" s="4" t="s">
        <v>153</v>
      </c>
      <c r="B30" s="5" t="n">
        <v>-30455</v>
      </c>
      <c r="C30" s="5" t="n">
        <v>-54977</v>
      </c>
    </row>
    <row r="31" spans="1:3">
      <c r="A31" s="4" t="s">
        <v>154</v>
      </c>
      <c r="B31" s="5" t="n">
        <v>-1534</v>
      </c>
      <c r="C31" s="5" t="n">
        <v>-6044</v>
      </c>
    </row>
    <row r="32" spans="1:3">
      <c r="A32" s="4" t="s">
        <v>155</v>
      </c>
      <c r="B32" s="5" t="n">
        <v>755886</v>
      </c>
      <c r="C32" s="5" t="n">
        <v>585729</v>
      </c>
    </row>
    <row r="33" spans="1:3">
      <c r="A33" s="4" t="s">
        <v>156</v>
      </c>
      <c r="B33" s="5" t="n">
        <v>-764892</v>
      </c>
      <c r="C33" s="5" t="n">
        <v>-593834</v>
      </c>
    </row>
    <row r="34" spans="1:3">
      <c r="A34" s="4" t="s">
        <v>157</v>
      </c>
      <c r="B34" s="5" t="n">
        <v>-18</v>
      </c>
      <c r="C34" s="5" t="n">
        <v>-203</v>
      </c>
    </row>
    <row r="35" spans="1:3">
      <c r="A35" s="4" t="s">
        <v>158</v>
      </c>
      <c r="B35" s="5" t="n">
        <v>-17</v>
      </c>
      <c r="C35" s="4" t="s">
        <v>55</v>
      </c>
    </row>
    <row r="36" spans="1:3">
      <c r="A36" s="4" t="s">
        <v>159</v>
      </c>
      <c r="B36" s="5" t="n">
        <v>37802</v>
      </c>
      <c r="C36" s="5" t="n">
        <v>-11252</v>
      </c>
    </row>
    <row r="37" spans="1:3">
      <c r="A37" s="4" t="s">
        <v>160</v>
      </c>
      <c r="B37" s="5" t="n">
        <v>106790</v>
      </c>
      <c r="C37" s="5" t="n">
        <v>10941</v>
      </c>
    </row>
    <row r="38" spans="1:3">
      <c r="A38" s="4" t="s">
        <v>161</v>
      </c>
      <c r="B38" s="5" t="n">
        <v>15356</v>
      </c>
      <c r="C38" s="5" t="n">
        <v>7750</v>
      </c>
    </row>
    <row r="39" spans="1:3">
      <c r="A39" s="4" t="s">
        <v>162</v>
      </c>
      <c r="B39" s="5" t="n">
        <v>122146</v>
      </c>
      <c r="C39" s="5" t="n">
        <v>18691</v>
      </c>
    </row>
    <row r="40" spans="1:3">
      <c r="A40" s="3" t="s">
        <v>163</v>
      </c>
    </row>
    <row r="41" spans="1:3">
      <c r="A41" s="4" t="s">
        <v>164</v>
      </c>
      <c r="B41" s="7" t="n">
        <v>16820</v>
      </c>
      <c r="C41" s="7" t="n">
        <v>57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2:08:29Z</dcterms:created>
  <dcterms:modified xmlns:dcterms="http://purl.org/dc/terms/" xmlns:xsi="http://www.w3.org/2001/XMLSchema-instance" xsi:type="dcterms:W3CDTF">2018-08-08T12:08:29Z</dcterms:modified>
</cp:coreProperties>
</file>